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Net Income Per Share" sheetId="9" state="visible" r:id="rId9"/>
    <sheet xmlns:r="http://schemas.openxmlformats.org/officeDocument/2006/relationships" name="Restructuring" sheetId="10" state="visible" r:id="rId10"/>
    <sheet xmlns:r="http://schemas.openxmlformats.org/officeDocument/2006/relationships" name="Goodwill And Other Intangible A"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Fair Value Measuremen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Plans" sheetId="18" state="visible" r:id="rId18"/>
    <sheet xmlns:r="http://schemas.openxmlformats.org/officeDocument/2006/relationships" name="Redeemable Noncontrolling Inter" sheetId="19" state="visible" r:id="rId19"/>
    <sheet xmlns:r="http://schemas.openxmlformats.org/officeDocument/2006/relationships" name="Related Party Transactions" sheetId="20" state="visible" r:id="rId20"/>
    <sheet xmlns:r="http://schemas.openxmlformats.org/officeDocument/2006/relationships" name="Cash Flow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Description of Business and B25" sheetId="25" state="visible" r:id="rId25"/>
    <sheet xmlns:r="http://schemas.openxmlformats.org/officeDocument/2006/relationships" name="Net Income Per Share (Tables)" sheetId="26" state="visible" r:id="rId26"/>
    <sheet xmlns:r="http://schemas.openxmlformats.org/officeDocument/2006/relationships" name="Restructuring (Tables)" sheetId="27" state="visible" r:id="rId27"/>
    <sheet xmlns:r="http://schemas.openxmlformats.org/officeDocument/2006/relationships" name="Goodwill and Other Intangible28"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Fair Value Measurement (Tables)" sheetId="31" state="visible" r:id="rId31"/>
    <sheet xmlns:r="http://schemas.openxmlformats.org/officeDocument/2006/relationships" name="Derivative Financial Instrume32" sheetId="32" state="visible" r:id="rId32"/>
    <sheet xmlns:r="http://schemas.openxmlformats.org/officeDocument/2006/relationships" name="Redeemable Noncontrolling Int33" sheetId="33" state="visible" r:id="rId33"/>
    <sheet xmlns:r="http://schemas.openxmlformats.org/officeDocument/2006/relationships" name="Cash Flows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Condensed Consolidating Finan37" sheetId="37" state="visible" r:id="rId37"/>
    <sheet xmlns:r="http://schemas.openxmlformats.org/officeDocument/2006/relationships" name="Description Of Business And B38" sheetId="38" state="visible" r:id="rId38"/>
    <sheet xmlns:r="http://schemas.openxmlformats.org/officeDocument/2006/relationships" name="Net Income Per Share (Narrative" sheetId="39" state="visible" r:id="rId39"/>
    <sheet xmlns:r="http://schemas.openxmlformats.org/officeDocument/2006/relationships" name="Net Income Per Share (Reconcili" sheetId="40" state="visible" r:id="rId40"/>
    <sheet xmlns:r="http://schemas.openxmlformats.org/officeDocument/2006/relationships" name="Restructuring (Narrative) (Deta" sheetId="41" state="visible" r:id="rId41"/>
    <sheet xmlns:r="http://schemas.openxmlformats.org/officeDocument/2006/relationships" name="Restructuring (Restructuring an" sheetId="42" state="visible" r:id="rId42"/>
    <sheet xmlns:r="http://schemas.openxmlformats.org/officeDocument/2006/relationships" name="Restructuring (Schedule of Rest"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Accrued Liabilities (Details)" sheetId="48" state="visible" r:id="rId48"/>
    <sheet xmlns:r="http://schemas.openxmlformats.org/officeDocument/2006/relationships" name="Long-term Debt (Narrative) (Det" sheetId="49" state="visible" r:id="rId49"/>
    <sheet xmlns:r="http://schemas.openxmlformats.org/officeDocument/2006/relationships" name="Long-term Debt (Summary of Long" sheetId="50" state="visible" r:id="rId50"/>
    <sheet xmlns:r="http://schemas.openxmlformats.org/officeDocument/2006/relationships" name="Fair Value Measurement (Narrati" sheetId="51" state="visible" r:id="rId51"/>
    <sheet xmlns:r="http://schemas.openxmlformats.org/officeDocument/2006/relationships" name="Fair Value Measurement (Financi" sheetId="52" state="visible" r:id="rId52"/>
    <sheet xmlns:r="http://schemas.openxmlformats.org/officeDocument/2006/relationships" name="Fair Value Measurement (Carryin"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Income Taxes (Narrative) (Detai" sheetId="58" state="visible" r:id="rId58"/>
    <sheet xmlns:r="http://schemas.openxmlformats.org/officeDocument/2006/relationships" name="Commitments and Contingencies (" sheetId="59" state="visible" r:id="rId59"/>
    <sheet xmlns:r="http://schemas.openxmlformats.org/officeDocument/2006/relationships" name="Equity Plans (Narrative) (Detai" sheetId="60" state="visible" r:id="rId60"/>
    <sheet xmlns:r="http://schemas.openxmlformats.org/officeDocument/2006/relationships" name="Redeemable Noncontrolling Int61" sheetId="61" state="visible" r:id="rId61"/>
    <sheet xmlns:r="http://schemas.openxmlformats.org/officeDocument/2006/relationships" name="Related Party Transactions (Nar" sheetId="62" state="visible" r:id="rId62"/>
    <sheet xmlns:r="http://schemas.openxmlformats.org/officeDocument/2006/relationships" name="Cash Flows (Summary Of Non-Cash" sheetId="63" state="visible" r:id="rId63"/>
    <sheet xmlns:r="http://schemas.openxmlformats.org/officeDocument/2006/relationships" name="Accumulated Other Comprehensi64" sheetId="64" state="visible" r:id="rId64"/>
    <sheet xmlns:r="http://schemas.openxmlformats.org/officeDocument/2006/relationships" name="Segment Information (Narrative)" sheetId="65" state="visible" r:id="rId65"/>
    <sheet xmlns:r="http://schemas.openxmlformats.org/officeDocument/2006/relationships" name="Segment Information (Summary Of" sheetId="66" state="visible" r:id="rId66"/>
    <sheet xmlns:r="http://schemas.openxmlformats.org/officeDocument/2006/relationships" name="Segment Information (Summary 67" sheetId="67" state="visible" r:id="rId67"/>
    <sheet xmlns:r="http://schemas.openxmlformats.org/officeDocument/2006/relationships" name="Segment Information (Revenues b" sheetId="68" state="visible" r:id="rId68"/>
    <sheet xmlns:r="http://schemas.openxmlformats.org/officeDocument/2006/relationships" name="Segment Information (Long-lived"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7</t>
  </si>
  <si>
    <t>Apr. 28, 2017</t>
  </si>
  <si>
    <t>Entity Registrant Name</t>
  </si>
  <si>
    <t>AMC Network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31, 2016</t>
  </si>
  <si>
    <t>Current Assets:</t>
  </si>
  <si>
    <t>Cash and cash equivalents</t>
  </si>
  <si>
    <t>Accounts receivable, trade (less allowance for doubtful accounts of $6,388 and $6,064)</t>
  </si>
  <si>
    <t>Amounts due from related parties, net</t>
  </si>
  <si>
    <t>Current portion of program rights, net</t>
  </si>
  <si>
    <t>Prepaid expenses and other current assets</t>
  </si>
  <si>
    <t>Total current assets</t>
  </si>
  <si>
    <t>Property and equipment, net of accumulated depreciation of $287,422 and $272,148</t>
  </si>
  <si>
    <t>Program rights, net</t>
  </si>
  <si>
    <t>Deferred carriage fees, net</t>
  </si>
  <si>
    <t>Intangible assets, net</t>
  </si>
  <si>
    <t>Goodwill</t>
  </si>
  <si>
    <t>Deferred tax asset, net</t>
  </si>
  <si>
    <t>Other assets</t>
  </si>
  <si>
    <t>Total assets</t>
  </si>
  <si>
    <t>Current Liabilities:</t>
  </si>
  <si>
    <t>Accounts payable</t>
  </si>
  <si>
    <t>Accrued liabilities</t>
  </si>
  <si>
    <t>Current portion of program rights obligations</t>
  </si>
  <si>
    <t>Deferred revenue</t>
  </si>
  <si>
    <t>Current portion of long-term debt</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xml:space="preserve"> </t>
  </si>
  <si>
    <t>Redeemable noncontrolling interests</t>
  </si>
  <si>
    <t>Stockholders' equity (deficiency):</t>
  </si>
  <si>
    <t>Preferred stock, $0.01 par value, 45,000 shares authorized; none issued</t>
  </si>
  <si>
    <t>Paid-in capital</t>
  </si>
  <si>
    <t>Accumulated earnings</t>
  </si>
  <si>
    <t>Treasury stock, at cost (6,945 and 5,330 shares Class A Common Stock, respectively)</t>
  </si>
  <si>
    <t>Accumulated other comprehensive loss</t>
  </si>
  <si>
    <t>Total AMC Networks stockholders’ equity (deficiency)</t>
  </si>
  <si>
    <t>Non-redeemable noncontrolling interests</t>
  </si>
  <si>
    <t>Total stockholders’ equity (deficiency)</t>
  </si>
  <si>
    <t>Total liabilities and stockholders’ equity (deficiency)</t>
  </si>
  <si>
    <t>Common stock</t>
  </si>
  <si>
    <t>Condensed Consolidated Balance Sheets (Parenthetical) - USD ($) $ in Thousands</t>
  </si>
  <si>
    <t>Accounts receivable, trad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 in Thousands</t>
  </si>
  <si>
    <t>Mar. 31, 2016</t>
  </si>
  <si>
    <t>Income Statement [Abstract]</t>
  </si>
  <si>
    <t>Revenues, net (including revenues, net from related parties of $1,567 and $6,706, respectively)</t>
  </si>
  <si>
    <t>Operating expenses</t>
  </si>
  <si>
    <t>Technical and operating (excluding depreciation and amortization)</t>
  </si>
  <si>
    <t>Selling, general and administrative (including charges from related parties of $575 and $1,069, respectively)</t>
  </si>
  <si>
    <t>Depreciation and amortization</t>
  </si>
  <si>
    <t>Restructuring expense (credit)</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t>
  </si>
  <si>
    <t>Diluted</t>
  </si>
  <si>
    <t>Weighted average common shares</t>
  </si>
  <si>
    <t>Basic weighted average common shares</t>
  </si>
  <si>
    <t>Diluted weighted average common shares</t>
  </si>
  <si>
    <t>Condensed Consolidated Statements of Income (Parenthetical) - USD ($) $ in Thousands</t>
  </si>
  <si>
    <t>Revenues, Net From Related Parties</t>
  </si>
  <si>
    <t>Related Party Transaction, Selling, General and Administrative Expenses</t>
  </si>
  <si>
    <t>Condensed Consolidated Statements Of Comprehensive Income - USD ($) $ in Thousands</t>
  </si>
  <si>
    <t>Statement of Comprehensive Income [Abstract]</t>
  </si>
  <si>
    <t>Other comprehensive income (loss):</t>
  </si>
  <si>
    <t>Foreign currency translation adjustment</t>
  </si>
  <si>
    <t>Unrealized gain (loss) on interest rate swaps</t>
  </si>
  <si>
    <t>Unrealized gain on available for sale securities</t>
  </si>
  <si>
    <t>Other comprehensive income, before income taxes</t>
  </si>
  <si>
    <t>Other comprehensive income, net of income taxes</t>
  </si>
  <si>
    <t>Comprehensive income</t>
  </si>
  <si>
    <t>Comprehensive income attributable to noncontrolling interests</t>
  </si>
  <si>
    <t>Comprehensive income attributable to AMC Networks’ stockholders</t>
  </si>
  <si>
    <t>Condensed Consolidated Statements of Cash Flows - USD ($) $ in Thousands</t>
  </si>
  <si>
    <t>Cash flows from operating activities:</t>
  </si>
  <si>
    <t>Adjustments to reconcile income from operations to net cash from operating activities:</t>
  </si>
  <si>
    <t>Share-based compensation expense related to equity classified awards</t>
  </si>
  <si>
    <t>Amortization and write-off of program rights</t>
  </si>
  <si>
    <t>Amortization of deferred carriage fees</t>
  </si>
  <si>
    <t>Unrealized foreign currency transaction (gain) loss</t>
  </si>
  <si>
    <t>Unrealized (gain) loss on derivative contracts, net</t>
  </si>
  <si>
    <t>Amortization of deferred financing costs and discounts on indebtedness</t>
  </si>
  <si>
    <t>Bad debt expense</t>
  </si>
  <si>
    <t>Deferred income taxes</t>
  </si>
  <si>
    <t>Excess tax benefits from share-based compensation arrangements</t>
  </si>
  <si>
    <t>Other, net</t>
  </si>
  <si>
    <t>Changes in assets and liabilities:</t>
  </si>
  <si>
    <t>Accounts receivable, trade</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Investment in and loans to investees</t>
  </si>
  <si>
    <t>Net cash used in investing activities</t>
  </si>
  <si>
    <t>Cash flows from financing activities:</t>
  </si>
  <si>
    <t>Proceeds from the issuance of long-term debt</t>
  </si>
  <si>
    <t>Principal payments on long-term debt</t>
  </si>
  <si>
    <t>Premium and fees paid on extinguishment of debt</t>
  </si>
  <si>
    <t>Payments for financing costs</t>
  </si>
  <si>
    <t>Deemed repurchases of restricted stock units</t>
  </si>
  <si>
    <t>Purchase of treasury stock</t>
  </si>
  <si>
    <t>Proceeds from stock option exercises</t>
  </si>
  <si>
    <t>Principal payments on capital lease obligations</t>
  </si>
  <si>
    <t>Distributions to noncontrolling interests</t>
  </si>
  <si>
    <t>Net cash (used in) provided by financing activities</t>
  </si>
  <si>
    <t>Net (decrease) in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programming businesses, which include our five programming networks, distributed in the U.S. and Canada. These programming networks include AMC, WE tv, BBC AMERICA, IFC, and SundanceTV in the U.S.; and AMC, IFC, and Sundance Channel in Canada. Our AMC Studios operations within the National Networks segment sells rights worldwide to its owned original programming. The National Networks operating segment also includes AMC Networks Broadcasting &amp; Technology, the technical services business, which primarily services most of the programming networks included in the National Networks segment. • International and Other: Principally includes AMC Networks International (“AMCNI”), the Company’s international programming businesses consisting of a portfolio of channels in Europe, Latin America, the Middle East and parts of Asia and Africa; IFC Films, the Company’s independent film distribution business; AMCNI- DMC, the broadcast solutions unit of certain networks of AMCNI and third-party networks; and various developing on-line content distribution initiatives. Basis of Presentation 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6 contained in the Company’s Annual Report on Form 10-K (“ 2016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7 . Adoption of Accounting Standards The Company adopted Accounting Standards Update (“ASU”) 2016-09, Improvements to Employee Share-Based Payment Accounting , which became effective for the Company as of January 1, 2017. ASU 2016-09 amends Accounting Standards Codification ("ASC") Topic 718, Compensation - Stock Compensation and simplifies several aspects of the accounting for share-based payment transactions, including the income tax consequences, classification of awards as either equity or liabilities, and classification i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in the statement of cash flows as an operating activity. The Company elected to apply this adoption prospectively, accordingly prior periods have not been adjusted. The adoption of this standard did not have a material impact on the Company's consolidated financial statements.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 Recently Issued Accounting Pronouncements In January 2017, the Financial Accounting Standards Board (“FASB”) issued ASU No. 2017-04 Intangibles- Goodwill and Other (Topic 350): Simplifying the Test for Goodwill Impairment. ASU 2017-04 removes Step 2 of the current goodwill impairment test under ASC Topic 350 and replaces it with a simplified model. Under the simplified model, a goodwill impairment will be calculated as the difference between the carrying amount of a reporting unit and its fair value, but not to exceed the carrying amount of goodwill. The amount of any impairment under the simplified model may differ from what would have been recognized under the two-step test. The ASU is effective for the Company in the first quarter of 2020, with early adoption permitted for any impairment tests performed after a testing date of January 1, 2017. The adoption of ASU 2017-04 is not expected to have a material impact on the Company's consolidated financial statements. In October 2016, the FASB issued ASU No. 2016-16, Income Taxes - Intra-Entity Transfers of Assets Other Than Inventory . ASU 2016-16 simplifies the accounting for the income tax consequences of intra-entity transfers of assets other than inventory and includes requirements to recognize the income tax consequences of an intra-entity transfer of an asset other than inventory when the transfer occurs, therefore eliminating the exception for an intra-entity transfer of an asset other than inventory. ASU 2016-16 is effective for reporting periods beginning after December 15, 2017, with early adoption permitted. Any adjustments as a result of adoption are to be applied on a modified retrospective basis through a cumulative-effect adjustment directly to retained earnings as of the beginning of the period of adoption. The adoption of ASU 2016-16 is not expected to have a material impact on the Company’s consolidated financial statements. In August 2016, the FASB issued ASU 2016-15, Statement of Cash Flows (Topic 230), Classification of Certain Cash Receipts and Cash Payments . The guidance clarifies the way in which certain cash receipts and cash payments should be classified on the statement of cash flows and also how the predominance principle should be applied when cash receipts and cash payments have aspects of more than one class of cash flows. ASU 2016-15 is effective for the first quarter of 2018 with early adoption permitted. The adoption of ASU 2016-15 is not expected to have a material impact on the Company's consolidated financial statements. In February 2016, the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Company is currently determining its implementation approach and assessing the impact the adoption will have on its consolidated financial statements. In May 2014, the F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also expands the required disclosures to include the disaggregation of revenue from contracts with customers into categories that depict how the nature, timing and uncertainty of revenue and cash flows are affected by economic factors. During 2016, the FASB issued additional interpretive guidance relating to the standard which covered the topics of principal versus agent considerations and identifying performance obligations and licensing. The standard is effective for the Company in the first quarter of 2018. The two permitted transition methods under the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stablished an implementation team and performed an analysis of each of our revenue streams to assess the impact of the standard on our various revenue contracts, and analyze our current accounting policies and practices to identify potential differences that would result from the implementation of the standard. To date, the Company has made significant progress toward completing its evaluation of the potential changes from adopting the standard on its financial reporting and disclosures. The Company has completed an initial assessment of each of its revenue streams and has begun drafting its revenue recognition policy under the new standard. However, there are a few areas that remain subject to further clarification with respect to the implementation of the new standard on certain of our revenue streams. The Company has been closely monitoring FASB activity related to the new standard, as well as working with various non-authoritative groups to conclude on industry specific interpretative issues. While significant progress has been made, our final evaluation of the impact of the new revenue standard is ongoing and will continue throughout 2017, including making a final determination about our implementation approach.</t>
  </si>
  <si>
    <t>Net Income Per Share</t>
  </si>
  <si>
    <t>Earnings Per Share [Abstract]</t>
  </si>
  <si>
    <t>Net Income per Share The following is a reconciliation between basic and diluted weighted average shares outstanding: (In thousands) Three Months Ended March 31, 2017 2016 Basic weighted average common shares outstanding 68,020 72,579 Effect of dilution: Stock options — 51 Restricted stock units 744 644 Diluted weighted average common shares outstanding 68,764 73,274 For the three months ended March 31, 2017 , there were 388,000 stock options and 404,000 restricted stock units that would have been anti-dilutive to the diluted weighted average common shares outstanding. For the three months ended March 31, 2016 , there were no stock options or restricted stock units that would have been anti-dilutive to the diluted weighted average common shares outstanding. Approximately 175,000 and 137,000 restricted stock units for the three months ended March 31, 2017 and March 31, 2016 , respectively, have been excluded from diluted weighted average common shares outstanding since a performance condition on these awards was not met in each of the respective periods. The Company did not include performance restricted stock units in the calculation of diluted EPS, since the performance conditions for these awards were not met. Stock Repurchase Program On March 4, 2016. the Company’s Board of Directors authorized a program to repurchase up to $500 million of its outstanding shares of common stock (the “Stock Repurchase Program”). The Stock Repurchase Program has no pre-established closing date and may be suspended or discontinued at any time. For the three months ended March 31, 2017 , the Company repurchased 1,615,386 shares of its Class A common stock at an average purchase price of approximately $56.60 per share. As of March 31, 2017 , the Company has $185.3 million available for repurchase under the Stock Repurchase Program.</t>
  </si>
  <si>
    <t>Restructuring</t>
  </si>
  <si>
    <t>Restructuring and Related Activities [Abstract]</t>
  </si>
  <si>
    <t>Restructuring The Company incurred restructuring expense primarily related to severance charges associated with the elimination of certain positions across the Company. The following table summarizes the restructuring expense (credit) recognized by operating segment: (In thousands) Three Months Ended March 31, 2017 2016 National Networks $ 54 $ 30 International &amp; Other 2,650 (65 ) Total restructuring expense (credit) $ 2,704 $ (35 ) Restructuring expense in the International and Other segment includes corporate headquarter related charges. The following table summarizes the accrued restructuring costs: (In thousands) Severance and employee-related costs Other exit costs Total Balance at December 31, 2016 $ 12,106 $ 205 $ 12,311 Charges (credits) 2,718 (14 ) 2,704 Cash payments (12,349 ) (111 ) (12,460 ) Non-cash adjustments — 17 17 Currency translation — 1 1 Balance at March 31, 2017 $ 2,475 $ 98 $ 2,573 Accrued liabilities for restructuring costs are included in accrued liabilities in the condensed consolidated balance sheet at March 31, 2017 .</t>
  </si>
  <si>
    <t>Goodwill And Other Intangible Assets</t>
  </si>
  <si>
    <t>Goodwill and Intangible Assets Disclosure [Abstract]</t>
  </si>
  <si>
    <t xml:space="preserve"> Goodwill and Other Intangible Assets The carrying amount of goodwill, by operating segment is as follows: (In thousands) National Networks International and Other Total December 31, 2016 $ 242,303 $ 415,405 $ 657,708 Amortization of “second component” goodwill (636 ) — (636 ) Foreign currency translation — 5,004 5,004 March 31, 2017 $ 241,667 $ 420,409 $ 662,076 The reduction of $0.6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March 31, 2017 Gross Accumulated Amortization Net Estimated Useful Lives Amortizable intangible assets: Affiliate and customer relationships $ 511,970 $ (141,613 ) $ 370,357 10 to 25 years Advertiser relationships 46,282 (10,250 ) 36,032 11 years Trade names 50,341 (7,019 ) 43,322 12 to 20 years Other amortizable intangible assets 10,119 (970 ) 9,149 15 years Total amortizable intangible assets 618,712 (159,852 ) 458,860 Indefinite-lived intangible assets: Trademarks 19,900 — 19,900 Total intangible assets $ 638,612 $ (159,852 ) $ 478,760 (In thousands) December 31, 2016 Gross Accumulated Amortization Net Amortizable intangible assets: Affiliate and customer relationships $ 509,992 $ (133,932 ) $ 376,060 Advertiser relationships 46,282 (9,198 ) 37,084 Trade names 49,720 (6,307 ) 43,413 Other amortizable intangible assets 10,002 (791 ) 9,211 Total amortizable intangible assets 615,996 (150,228 ) 465,768 Indefinite-lived intangible assets: Trademarks 20,041 — 20,041 Total intangible assets $ 636,037 $ (150,228 ) $ 485,809 Aggregate amortization expense for amortizable intangible assets for the three months ended March 31, 2017 and 2016 was $9.1 million and $9.9 million , respectively. Estimated aggregate amortization expense for intangible assets subject to amortization for each of the following five years is: (In thousands) Years Ending December 31, 2017 $ 35,617 2018 35,641 2019 35,629 2020 35,624 2021 35,301</t>
  </si>
  <si>
    <t>Accrued Liabilities</t>
  </si>
  <si>
    <t>Accrued Liabilities, Current [Abstract]</t>
  </si>
  <si>
    <t xml:space="preserve"> Accrued Liabilities Accrued liabilities consist of the following: (In thousands) March 31, 2017 December 31, 2016 Interest $ 35,444 $ 15,770 Employee related costs 75,913 122,590 Income taxes payable 100,318 43,083 Other accrued expenses 88,525 102,986 Total accrued liabilities $ 300,200 $ 284,429</t>
  </si>
  <si>
    <t>Long-term Debt</t>
  </si>
  <si>
    <t>Debt Disclosure [Abstract]</t>
  </si>
  <si>
    <t>Long-term Debt The Company’s long-term debt consists of the following: (In thousands) March 31, 2017 December 31, 2016 Senior Secured Credit Facility: (a) Term Loan A Facility $ 1,202,500 $ 1,258,000 Senior Notes: 5.00% Notes due April 2024 1,000,000 1,000,000 4.75% Notes due December 2022 600,000 600,000 Total long-term debt 2,802,500 2,858,000 Unamortized discount (22,899 ) (23,675 ) Unamortized deferred financing costs (13,557 ) (15,062 ) Long-term debt, net 2,766,044 2,819,263 Current portion of long-term debt 240,500 222,000 Noncurrent portion of long-term debt $ 2,525,544 $ 2,597,263 (a) The Company’s $500 million revolving credit facility remains undrawn at March 31, 2017 . Total undrawn revolver commitments are available to be drawn for general corporate purposes of the Company.</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March 31, 2017 and December 31, 2016 : (In thousands) Level I Level II Level III Total At March 31, 2017: Assets: Cash equivalents $ 28,022 $ — $ — $ 28,022 Available for sale securities 9,785 — — 9,785 Interest rate swap contracts — 1,790 — 1,790 Foreign currency derivatives — 5,370 — 5,370 Other derivatives — 2,204 21,221 23,425 Liabilities: Interest rate swap contracts $ — $ 392 $ — $ 392 Foreign currency derivatives — 2,571 — 2,571 At December 31, 2016: Assets: Cash equivalents $ 65,384 $ — $ — $ 65,384 Interest rate swap contracts — 1,471 — 1,471 Foreign currency derivatives — 6,096 — 6,096 Other derivatives — — 12,308 12,308 Liabilities: Interest rate swap contracts $ — $ 762 $ — $ 762 Foreign currency derivatives — 3,147 — 3,147 The Company’s cash equivalents and available for sale securities are classified within Level I of the fair value hierarchy because they are valued using quoted market prices. The Company’s interest rate swap contracts, foreign currency derivatives and the embedded derivative for the portion of interest on the RLJE Term Loans to be paid in shares of RLJ Entertainment, Inc. (“RLJE”) common stock (see Note 8 ) are classified within Level II of the fair value hierarchy and their fair values are determined based on a market approach valuation technique that uses readily observable market parameters and the consideration of counterparty risk. On October 14, 2016 (the “Closing Date”), Digital Entertainment Holdings LLC (“DEH”), a wholly-owned subsidiary of the Company, and RLJE entered into a Credit and Guaranty agreement (the “RLJE Credit Agreement”), pursuant to which DEH provided term loans to RLJE (the “RLJE Term Loans”). In connection with the RLJE credit agreement, DEH received warrants to purchase at least 20 million shares of RLJE’s common stock, at a price of $3.00 per share (the “RLJE Warrants”). The RLJE Warrants held by the Company are classified within Level III of the fair value hierarchy and the Company determines the value of the RLJE Warrants using a Black Scholes option pricing model. Inputs to the model are stock price volatility, contractual warrant terms (remaining life of the warrants), exercise price, risk-free interest rate, and the RLJE stock price. The equity volatility used is based on the equity volatility of RLJE with an adjustment for the changes in the capital structure of RLJE. In arriving at the concluded value of the warrants, a discount for the lack of marketability (DLOM) of 32% was applied. The DLOM, which is unobservable, is determined using the Finnerty Average-Strike Put Option Marketability Discount Model (Finnerty Model), which was applied with a security-specific volatility for the warrants. For the three months ended March 31, 2017 , the Company recorded a gain of $8.9 million related to the RLJE Warrants which is included in Miscellaneous, net in the condensed consolidated statement of income. At March 31, 2017 , the Company does not have any other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March 31, 2017 Carrying Amount Estimated Fair Value Debt instruments: Term Loan A Facility $ 1,191,165 $ 1,202,500 5.00% Notes due April 2024 982,456 1,003,750 4.75% Notes due December 2022 592,423 603,750 $ 2,766,044 $ 2,810,000 (In thousands) December 31, 2016 Carrying Amount Estimated Fair Value Debt instruments: Term Loan A Facility $ 1,245,175 $ 1,254,855 5.00% Notes due April 2024 981,949 1,002,500 4.75% Notes due December 2022 592,139 606,000 $ 2,819,263 $ 2,863,355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As of March 31, 2017 , the Company had interest rate swap contracts outstanding with notional amounts aggregating $300.0 million , which consist of interest rate swap contracts with notional amounts of $200.0 million that are designated as cash flow hedges and interest rate swap contracts with notional amounts of $100.0 million that are not designated as hedging instruments. The Company’s outstanding interest rate swap contracts have varying maturities ranging from July 2017 to October 2018. At March 31, 2017 , the Company’s interest rate swap contracts designated as cash flow hedges were highly effective.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Other Derivatives The RLJE Warrants held by the Company meet the definition of a derivative and are included in Other assets in the condensed consolidated balance sheet. In addition, the portion of interest on the RLJE Term Loans to be paid in shares of RLJE common stock is an embedded derivative. Both the RLJE Warrants and the embedded derivative for the portion of future interest to be paid in shares of RLJE common stock are remeasured at the end of each period with changes in fair value recorded in the condensed consolidated statement of income. For the three months ended March 31, 2017 , the Company recorded a gain of $11.1 million related to these derivatives, which is included in Miscellaneous, net in the condensed consolidated statement of income. The fair values of the Company’s derivative financial instruments included in the condensed consolidated balance sheets are as follows: (In thousands) Balance Sheet Location March 31, 2017 December 31, 2016 Derivatives designated as hedging instruments: Assets: Interest rate swap contracts Other assets $ 1,790 $ 1,471 Derivatives not designated as hedging instruments: Assets: Foreign currency derivatives Prepaid expenses and other current assets $ 1,449 $ 1,684 Foreign currency derivatives Other assets 3,921 4,412 Other derivatives Other assets 23,425 12,308 Liabilities: Interest rate swap contracts Accrued liabilities $ 392 $ 762 Foreign currency derivatives Accrued liabilities 594 952 Foreign currency derivatives Other liabilities 1,977 2,195 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March 31, Three Months Ended March 31, 2017 2016 2017 2016 Derivatives in cash flow hedging relationships: Interest rate swap contracts $ 321 $ (1,741 ) Interest expense $ 2 $ (163 ) (a) There were no gains or losses recognized in earnings related to any ineffective portion of hedging relationships or related to any amount excluded from the assessment of hedge effectiveness for the three months ended March 31, 2017 and 2016 .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March 31, 2017 2016 Derivatives not designated as hedging relationships: Interest rate swap contracts Interest expense $ 2 $ (181 ) Foreign currency derivatives Miscellaneous, net (267 ) 52 Other derivatives Miscellaneous, net 11,117 — Total $ 10,852 $ (129 )</t>
  </si>
  <si>
    <t>Income Taxes</t>
  </si>
  <si>
    <t>Income Tax Disclosure [Abstract]</t>
  </si>
  <si>
    <t>Income Taxes For the three months ended March 31, 2017 , income tax expense was $73.1 million , representing an effective tax rate of 34% . The effective tax rate differs from the federal statutory rate of 35% due primarily to the tax benefit from domestic production activities deduction of $5.9 million , tax benefit from foreign subsidiary earnings indefinitely reinvested outside the U.S. of $4.1 million , state income tax expense of $3.4 million and tax expense of $2.3 million for an increase in valuation allowances for foreign taxes. For the three months ended March 31, 2016 , income tax expense was $58.5 million , representing an effective tax rate of 33% . The effective tax rate differs from the federal statutory rate of 35% due primarily to the tax benefit from domestic production activities deduction of $5.3 million , tax benefit from foreign subsidiary earnings indefinitely reinvested outside the U.S. of $3.5 million , state income tax expense of $3.2 million and tax expense of $2.0 million for an increase in valuation allowances for foreign taxes. At March 31, 2017 , the Company had foreign tax credit carry forwards of approximately $37 million , expiring on various dates from 2017 through 2027. For the three months ended March 31, 2017 , $0.4 million relating to amortization of tax deductible second component goodwill was realized as a reduction in tax liability (as determined on a ‘with-and-without’ approach).</t>
  </si>
  <si>
    <t>Commitments and Contingencies</t>
  </si>
  <si>
    <t>Commitments and Contingencies Disclosure [Abstract]</t>
  </si>
  <si>
    <t>Commitments and Contingencies Commitments As of March 31, 2017 , the Company’s contractual obligations not reflected on the Company’s condensed consolidated balance sheet increased $35.1 million to $1.4 billion . The increase relates primarily to payment guarantees to a production service company for certain production related costs Legal Matters On December 17, 2013, Frank Darabont (“Darabont”), Ferenc, Inc., Darkwoods Productions, Inc., and Creative Artists Agency, LLC (together,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280 million or more and indicated that the parties have completed fact and expert discovery. The parties each filed motions for summary judgment. The Court set June 9, 2017 as the date for oral argument of the summary judgment motions. The Company has opposed the claims in the Complaint, the Amended Complaint and all subsequent complaints. The Company believes that the asserted claims are without merit, denies the allegations and continues to defend the case vigorously. At this time, no determination can be made as to the ultimate outcome of this litigation or the potential liability, if any, on the part of the Company. The Company is party to various lawsuits and claims in the ordinary course of business, including the matter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Equity Plans</t>
  </si>
  <si>
    <t>Disclosure of Compensation Related Costs, Share-based Payments [Abstract]</t>
  </si>
  <si>
    <t>Equity Plans On March 9, 2017, AMC Networks granted 578,901 restricted stock units (“RSUs”) and 458,962 performance restricted stock units (“PRSUs”) to certain executive officers and employees under the AMC Networks Inc. 2016 Employee Stock Plan. The RSUs vest ratably over a three -year period and the vesting criteria for 175,299 RSUs include the achievement of certain performance targets by the Company. The PRSUs vest on the third anniversary of the grant date.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During the three months ended March 31, 2017 , 505,935 RSUs of AMC Networks Class A Common Stock previously issued to employees of the Company vested. On the vesting date, 218,641 RSUs were surrendered to the Company to cover the required statutory tax withholding obligations and 287,294 new shares of AMC Networks Class A Common Stock were issued in respect of the remaining RSUs. The units surrendered to satisfy the employees’ statutory minimum tax withholding obligations for the applicable income and other employment tax had an aggregate value of $12.8 million , which has been reflected as a financing activity in the condensed consolidated statement of cash flows for the three months ended March 31, 2017 . Share-based compensation expense included in selling, general and administrative expense, for the three months ended March 31, 2017 and March 31, 2016 was $12.5 million and $8.2 million , respectively. As of March 31, 2017 , there was $126.2 million of total unrecognized share-based compensation cost related to outstanding unvested share-based awards. The unrecognized compensation cost is expected to be recognized over a weighted-average remaining period of approximately 2.8 years.</t>
  </si>
  <si>
    <t>Redeemable Noncontrolling Interests</t>
  </si>
  <si>
    <t>Noncontrolling Interest [Abstract]</t>
  </si>
  <si>
    <t>Redeemable Noncontrolling Interests The following table summarizes activity related to redeemable noncontrolling interest for the three months ended March 31, 2017 . (In thousands) Three Months Ended March 31, 2017 December 31, 2016 $ 219,331 Net earnings 5,564 Distributions (9,897 ) March 31, 2017 $ 214,998</t>
  </si>
  <si>
    <t>Related Party Transactions</t>
  </si>
  <si>
    <t>Related Party Transactions [Abstract]</t>
  </si>
  <si>
    <t>Related Party Transactions Members of the Dolan Family, for purposes of Section 13(d) of the Securities Exchange Act of 1934, as amended, including trusts for the benefit of the Dolan Family, collectively beneficially own all of the AMC Networks outstanding Class B Common Stock and own approximately 2% of the AMC Networks’ outstanding Class A Common Stock. Such shares of the AMC Networks Class A Common Stock and Class B Common Stock, collectively, represent approximately 68% of the aggregate voting power of AMC Networks’ outstanding common stock. Members of the Dolan Family are also the controlling stockholders of The Madison Square Garden Company (“MSG”) and MSG Networks Inc. (“MSG Networks”). Prior to June 21, 2016, members of the Dolan Family were also the controlling stockholders of Cablevision Systems Corporation (“Cablevision”). On June 21, 2016, Cablevision was acquired by a subsidiary of Altice N.V. and a change in control occurred which resulted in members of the Dolan Family no longer being controlling stockholders of the surviving company, Altice USA. Accordingly, Altice USA is not a related party of AMC Networks. The Company and its related parties routinely enter into transactions with each other in the ordinary course of business. Revenues, net from related parties amounted to $1.6 million and $6.7 million for the three months ended March 31, 2017 and 2016 , respectively. Amounts charged to the Company, included in selling, general and administrative expenses, pursuant to transactions with its related parties amounted to $0.6 million and $1.1 million for the three months ended March 31, 2017 and 2016 , respectively. On June 16,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office expenses is not material.</t>
  </si>
  <si>
    <t>Cash Flows</t>
  </si>
  <si>
    <t>Cash Flow, Noncash Investing and Financing Activities Disclosure [Abstract]</t>
  </si>
  <si>
    <t>Cash Flows The Company’s non-cash investing and financing activities and other supplemental data are as follows: (In thousands) Three Months Ended March 31, 2017 2016 Non-Cash Investing and Financing Activities: Increase in capital lease obligations — 10,983 Treasury stock not yet settled 5,988 — Capital expenditures incurred but not yet paid 3,362 2,722 Supplemental Data: Cash interest paid 8,605 46,436 Income taxes paid, net 7,498 5,600</t>
  </si>
  <si>
    <t>Accumulated Other Comprehensive Income (Loss)</t>
  </si>
  <si>
    <t>Equity [Abstract]</t>
  </si>
  <si>
    <t>Accumulated Other Comprehensive Loss The following table details the components of accumulated other comprehensive loss: (In thousands) Three Months Ended March 31, 2017 Currency Translation Adjustment Gains (Losses) on Cash Flow Hedges Gains (Losses) on Available for Sale Investments Accumulated Other Comprehensive Income (Loss) Beginning balance $ (194,189 ) $ 391 $ — $ (193,798 ) Other comprehensive income before reclassifications 9,864 321 4,021 14,206 Amounts reclassified from accumulated other comprehensive loss — (2 ) — (2 ) Net current-period other comprehensive income, before income taxes 9,864 319 4,021 14,204 Income tax expense — (117 ) (1,480 ) (1,597 ) Net current-period other comprehensive income, net of income taxes 9,864 202 2,541 12,607 Ending balance $ (184,325 ) $ 593 $ 2,541 $ (181,191 ) (In thousands) Three Months Ended March 31, 2016 Currency Translation Adjustment Gains (Losses) on Cash Flow Hedges Gains (Losses) on Available for Sale Investments Accumulated Other Comprehensive Income (Loss) Beginning balance $ (136,434 ) $ 377 $ — $ (136,057 ) Other comprehensive income (loss) before reclassifications 15,385 (1,741 ) — 13,644 Amounts reclassified from accumulated other comprehensive loss — 163 — 163 Net current-period other comprehensive income (loss), before income taxes 15,385 (1,578 ) — 13,807 Income tax (expense) benefit (2,477 ) 578 — (1,899 ) Net current-period other comprehensive income (loss), net of income taxes 12,908 (1,000 ) — 11,908 Ending balance $ (123,526 ) $ (623 ) $ — $ (124,149 ) Amounts reclassified to net earnings for gains and losses on cash flow hedges designated as hedging instruments are included in interest expense in the condensed consolidated statements of income.</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defined as operating income (loss) before depreciation and amortization, share-based compensation expense or benefit, impairment charges, and restructuring expense or credit. The Company has presented the components that reconcile adjusted operating income to operating income, an accepted GAAP measure, and other information as to the continuing operations of the Company’s operating segments below. (In thousands) Three Months Ended March 31, 2017 National Networks International and Other Inter-segment eliminations Consolidated Revenues, net Advertising $ 247,542 $ 20,070 $ — $ 267,612 Distribution 367,605 86,727 (1,755 ) 452,577 Consolidated revenues, net $ 615,147 $ 106,797 $ (1,755 ) $ 720,189 Operating income (loss) $ 249,607 $ (19,217 ) $ 1,281 $ 231,671 Share-based compensation expense 9,908 2,556 — 12,464 Restructuring expense 54 2,650 — 2,704 Depreciation and amortization 8,404 15,089 — 23,493 Adjusted operating income $ 267,973 $ 1,078 $ 1,281 $ 270,332 Capital expenditures $ 5,135 $ 15,071 $ — $ 20,206 (In thousands) Three Months Ended March 31, 2016 National Networks International and Other Inter-segment eliminations Consolidated Revenues, net Advertising $ 263,852 $ 22,825 $ — $ 286,677 Distribution 334,783 86,223 (1,104 ) 419,902 Consolidated revenues, net $ 598,635 $ 109,048 $ (1,104 ) $ 706,579 Operating income (loss) $ 266,732 $ (8,436 ) $ 511 $ 258,807 Share-based compensation expense 6,221 1,944 — 8,165 Restructuring expense (credit) 30 (65 ) — (35 ) Depreciation and amortization 7,969 11,663 — 19,632 Adjusted operating income $ 280,952 $ 5,106 $ 511 $ 286,569 Capital expenditures $ 1,980 $ 10,407 $ — $ 12,387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March 31, 2017 2016 Inter-segment revenues National Networks $ (1,724 ) $ (944 ) International and Other (31 ) (160 ) $ (1,755 ) $ (1,104 ) The table below summarizes revenues based on customer location: (In thousands) Three Months Ended March 31, 2017 2016 Revenues United States $ 600,055 $ 574,334 Europe 78,675 93,962 Other 41,459 38,283 $ 720,189 $ 706,579 The table below summarizes property and equipment based on asset location: (In thousands) March 31, 2017 December 31, 2016 Property and equipment, net United States $ 108,890 $ 104,939 Europe 39,342 39,976 Other 20,991 21,721 $ 169,223 $ 166,636</t>
  </si>
  <si>
    <t>Condensed Consolidating Financial Statements</t>
  </si>
  <si>
    <t>Condensed Financial Information of Parent Company Only Disclosure [Abstract]</t>
  </si>
  <si>
    <t>Condensed Consolidating Financial Statements Debt of AMC Networks includes $600 million of 4.75% senior notes due December 2022 and $1 billion of 5.00% senior notes due April 2024.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March 31, 2017 (In thousands) Parent Company Guarantor Subsidiaries Non- Guarantor Subsidiaries Eliminations Consolidated ASSETS Current Assets: Cash and cash equivalents $ 523 $ 262,256 $ 140,869 $ — $ 403,648 Accounts receivable, trade (less allowance for doubtful accounts) — 559,982 156,922 — 716,904 Amounts due from related parties, net — 536 — — 536 Current portion of program rights, net — 322,957 138,048 — 461,005 Prepaid expenses, other current assets and intercompany receivable 16 177,967 16,450 (122,539 ) 71,894 Total current assets 539 1,323,698 452,289 (122,539 ) 1,653,987 Property and equipment, net of accumulated depreciation — 108,318 60,905 — 169,223 Investment in affiliates 3,120,330 805,401 — (3,925,731 ) — Program rights, net — 913,013 164,345 — 1,077,358 Long-term intercompany notes receivable — 431,140 678 (431,818 ) — Deferred carriage fees, net — 39,336 1,067 — 40,403 Intangible assets, net — 177,861 300,899 — 478,760 Goodwill — 68,518 593,558 — 662,076 Deferred tax asset, net — — 8,906 — 8,906 Other assets 1,790 133,612 243,939 — 379,341 Total assets $ 3,122,659 $ 4,000,897 $ 1,826,586 $ (4,480,088 ) $ 4,470,054 LIABILITIES AND STOCKHOLDERS’ EQUITY Current Liabilities: Accounts payable $ 135 $ 55,547 $ 41,795 $ — $ 97,477 Accrued liabilities and intercompany payable 143,519 125,579 153,641 (122,539 ) 300,200 Current portion of program rights obligations — 205,501 70,582 — 276,083 Deferred revenue — 35,935 10,967 — 46,902 Current portion of long-term debt 240,500 — — — 240,500 Current portion of capital lease obligations — 2,713 1,736 — 4,449 Total current liabilities 384,154 425,275 278,721 (122,539 ) 965,611 Program rights obligations — 366,515 31,480 — 397,995 Long-term debt, net 2,525,544 — — — 2,525,544 Capital lease obligations — 5,949 28,212 — 34,161 Deferred tax liability, net 153,594 — (2,445 ) — 151,149 Other liabilities and intercompany notes payable 27,915 82,828 442,355 (431,818 ) 121,280 Total liabilities 3,091,207 880,567 778,323 (554,357 ) 4,195,740 Commitments and contingencies Redeemable noncontrolling interests — — 214,998 — 214,998 Stockholders’ equity: AMC Networks stockholders’ equity 31,452 3,120,330 805,401 (3,925,731 ) 31,452 Non-redeemable noncontrolling interests — — 27,864 — 27,864 Total stockholders’ equity 31,452 3,120,330 833,265 (3,925,731 ) 59,316 Total liabilities and stockholders’ equity $ 3,122,659 $ 4,000,897 $ 1,826,586 $ (4,480,088 ) $ 4,470,054 Condensed Consolidating Balance Sheet December 31, 2016 (In thousands) Parent Company Guarantor Subsidiaries Non- Guarantor Subsidiaries Eliminations Consolidated ASSETS Current Assets: Cash and cash equivalents 565 320,950 159,874 — 481,389 Accounts receivable, trade (less allowance for doubtful accounts) — 537,751 162,904 — 700,655 Amounts due from related parties, net — 508 — — 508 Current portion of program rights, net — 307,050 134,080 — 441,130 Prepaid expenses, other current assets and intercompany receivable 948 151,175 15,961 (95,423 ) 72,661 Total current assets 1,513 1,317,434 472,819 (95,423 ) 1,696,343 Property and equipment, net of accumulated depreciation — 104,272 62,364 — 166,636 Investment in affiliates 3,029,922 784,024 — (3,813,946 ) — Program rights, net — 947,657 160,929 — 1,108,586 Long-term intercompany notes receivable — 432,099 817 (432,916 ) — Deferred carriage fees, net — 42,656 1,230 — 43,886 Intangible assets, net — 180,297 305,512 — 485,809 Goodwill — 69,154 588,554 — 657,708 Deferred tax asset, net — — 8,598 — 8,598 Other assets 1,471 116,608 194,950 — 313,029 Total assets 3,032,906 3,994,201 1,795,773 (4,342,285 ) 4,480,595 LIABILITIES AND STOCKHOLDERS’ EQUITY Current Liabilities: Accounts payable — 40,033 48,644 — 88,677 Accrued liabilities and intercompany payable 71,680 182,667 125,505 (95,423 ) 284,429 Current portion of program rights obligations — 226,474 74,371 — 300,845 Deferred revenue — 42,782 10,861 — 53,643 Current portion of long-term debt 222,000 — — — 222,000 Current portion of capital lease obligations — 2,645 1,939 — 4,584 Total current liabilities 293,680 494,601 261,320 (95,423 ) 954,178 Program rights obligations — 365,262 32,913 — 398,175 Long-term debt, net 2,597,263 — — — 2,597,263 Capital lease obligations — 6,647 28,635 — 35,282 Deferred tax liability, net 145,364 — 427 — 145,791 Other liabilities and intercompany notes payable 26,681 97,769 440,685 (432,916 ) 132,219 Total liabilities 3,062,988 964,279 763,980 (528,339 ) 4,262,908 Commitments and contingencies Redeemable noncontrolling interests — — 219,331 — 219,331 Stockholders’ equity: AMC Networks stockholders’ (deficiency) equity (30,082 ) 3,029,922 784,024 (3,813,946 ) (30,082 ) Non-redeemable noncontrolling interests — — 28,438 — 28,438 Total stockholders’ (deficiency) equity (30,082 ) 3,029,922 812,462 (3,813,946 ) (1,644 ) Total liabilities and stockholders’ (deficiency) equity 3,032,906 3,994,201 1,795,773 (4,342,285 ) 4,480,595 Condensed Consolidating Statement of Income Three Months Ended March 31, 2017 (In thousands) Parent Company Guarantor Subsidiaries Non- Guarantor Subsidiaries Eliminations Consolidated Revenues, net $ — $ 579,382 $ 143,132 $ (2,325 ) $ 720,189 Operating expenses: Technical and operating (excluding depreciation and amortization) — 221,754 77,617 (759 ) 298,612 Selling, general and administrative — 119,681 45,479 (1,451 ) 163,709 Depreciation and amortization — 10,204 13,289 — 23,493 Restructuring expense — 2,704 — — 2,704 Total operating expenses — 354,343 136,385 (2,210 ) 488,518 Operating income — 225,039 6,747 (115 ) 231,671 Other income (expense): Interest expense, net (29,412 ) 9,823 (7,418 ) — (27,007 ) Share of affiliates’ income 235,774 3,145 — (238,919 ) — Miscellaneous, net (112 ) 431 10,615 115 11,049 Total other income (expense) 206,250 13,399 3,197 (238,804 ) (15,958 ) Income from operations before income taxes 206,250 238,438 9,944 (238,919 ) 215,713 Income tax expense (70,033 ) (2,664 ) (385 ) — (73,082 ) Net income including noncontrolling interests 136,217 235,774 9,559 (238,919 ) 142,631 Net income attributable to noncontrolling interests — — (6,414 ) — (6,414 ) Net income attributable to AMC Networks’ stockholders $ 136,217 $ 235,774 $ 3,145 $ (238,919 ) $ 136,217 Condensed Consolidating Statement of Income Three Months Ended March 31, 2016 (In thousands) Parent Company Guarantor Subsidiaries Non- Guarantor Subsidiaries Eliminations Consolidated Revenues, net $ — $ 554,326 $ 154,737 $ (2,484 ) $ 706,579 Operating expenses: Technical and operating (excluding depreciation and amortization) — 190,110 84,847 (683 ) 274,274 Selling, general and administrative — 114,357 41,348 (1,804 ) 153,901 Depreciation and amortization — 10,075 9,557 — 19,632 Restructuring expense (credit) — (70 ) 35 — (35 ) Total operating expenses — 314,472 135,787 (2,487 ) 447,772 Operating income — 239,854 18,950 3 258,807 Other income (expense): Interest expense, net (30,572 ) 9,293 (9,750 ) — (31,029 ) Share of affiliates’ income (loss) 246,047 (770 ) — (245,277 ) — Loss on extinguishment of debt (48,334 ) — — — (48,334 ) Miscellaneous, net (79 ) (21 ) (734 ) (3 ) (837 ) Total other income (expense) 167,062 8,502 (10,484 ) (245,280 ) (80,200 ) Income from operations before income taxes 167,062 248,356 8,466 (245,277 ) 178,607 Income tax expense (53,618 ) (2,309 ) (2,616 ) — (58,543 ) Net income including noncontrolling interests 113,444 246,047 5,850 (245,277 ) 120,064 Net income attributable to noncontrolling interests — — (6,620 ) — (6,620 ) Net income (loss) attributable to AMC Networks’ stockholders $ 113,444 $ 246,047 $ (770 ) $ (245,277 ) $ 113,444 Condensed Consolidating Statement of Comprehensive Income Three Months Ended March 31, 2017 (In thousands) Parent Company Guarantor Subsidiaries Non- Guarantor Subsidiaries Eliminations Consolidated Net income including noncontrolling interest $ 136,217 $ 235,774 $ 9,559 $ (238,919 ) $ 142,631 Other comprehensive income (loss): Foreign currency translation adjustment 9,864 — 9,864 (9,864 ) 9,864 Unrealized gain on interest rate swaps 319 — — — 319 Unrealized gain on available for sale securities 4,021 — — — 4,021 Other comprehensive income, before income taxes 14,204 — 9,864 (9,864 ) 14,204 Income tax expense (1,597 ) — — — (1,597 ) Other comprehensive income, net of income taxes 12,607 — 9,864 (9,864 ) 12,607 Comprehensive income 148,824 235,774 19,423 (248,783 ) 155,238 Comprehensive income attributable to noncontrolling interests — — (6,805 ) — (6,805 ) Comprehensive income attributable to AMC Networks’ stockholders $ 148,824 $ 235,774 $ 12,618 $ (248,783 ) $ 148,433 Condensed Consolidating Statement of Comprehensive Income Three Months Ended March 31, 2016 (In thousands) Parent Company Guarantor Subsidiaries Non- Guarantor Subsidiaries Eliminations Consolidated Net income including noncontrolling interest $ 113,444 $ 246,047 $ 5,850 $ (245,277 ) $ 120,064 Other comprehensive income (loss): Foreign currency translation adjustment (2,845 ) (2,845 ) 18,230 2,845 15,385 Unrealized loss on interest rate swaps (1,578 ) — — — (1,578 ) Other comprehensive (loss) income, before income taxes (4,423 ) (2,845 ) 18,230 2,845 13,807 Income tax expense (1,899 ) — — — (1,899 ) Other comprehensive (loss) income, net of income taxes (6,322 ) (2,845 ) 18,230 2,845 11,908 Comprehensive income 107,122 243,202 24,080 (242,432 ) 131,972 Comprehensive income attributable to noncontrolling interests — — (7,032 ) — (7,032 ) Comprehensive income attributable to AMC Networks’ stockholders $ 107,122 $ 243,202 $ 17,048 $ (242,432 ) $ 124,940 Condensed Consolidating Statement of Cash Flows Three Months Ended March 31, 2017 (In thousands) Parent Company Guarantor Subsidiaries Non- Guarantor Subsidiaries Eliminations Consolidated Cash flows from operating activities: Net cash provided by operating activities $ 224,091 $ 138,889 $ 21,097 $ (239,207 ) $ 144,870 Cash flows from investing activities: Capital expenditures — (15,645 ) (4,561 ) — (20,206 ) Investment in and loans to investees — — (28,000 ) — (28,000 ) Increase to investment in affiliates (57,926 ) (36,982 ) — 94,908 — Net cash used in investing activities (57,926 ) (52,627 ) (32,561 ) 94,908 (48,206 ) Cash flows from financing activities: Principal payments on long-term debt (55,500 ) — — — (55,500 ) Deemed repurchases of restricted stock units (12,796 ) — — — (12,796 ) Purchase of treasury stock (91,423 ) — — — (91,423 ) Principal payments on capital lease obligations — (657 ) (744 ) — (1,401 ) Distributions to noncontrolling interests — — (11,712 ) — (11,712 ) Net cash used in financing activities (159,719 ) (657 ) (12,456 ) — (172,832 ) Net increase (decrease) in cash and cash equivalents from operations 6,446 85,605 (23,920 ) (144,299 ) (76,168 ) Effect of exchange rate changes on cash and cash equivalents (6,488 ) (144,299 ) 4,915 144,299 (1,573 ) Cash and cash equivalents at beginning of period 565 320,950 159,874 — 481,389 Cash and cash equivalents at end of period $ 523 $ 262,256 $ 140,869 $ — $ 403,648 Condensed Consolidated Statement of Cash Flows Three Months Ended March 31, 2016 (In thousands) Parent Company Guarantor Subsidiaries Non- Guarantor Subsidiaries Eliminations Consolidated Cash flows from operating activities: Net cash provided by operating activities $ 204,100 $ 193,453 $ 19,383 $ (249,552 ) $ 167,384 Cash flows from investing activities: Capital expenditures 2 (8,151 ) (4,238 ) — (12,387 ) Increase to investment in affiliates (160,665 ) (72,411 ) (13,181 ) 246,257 — Net cash used in investing activities (160,663 ) (80,562 ) (17,419 ) 246,257 (12,387 ) Cash flows from financing activities: Proceeds from the issuance of long-term debt 982,500 — — — 982,500 Principal payments on long-term debt (691,449 ) — — — (691,449 ) Premium and fees paid on extinguishment of debt (39,179 ) — — — (39,179 ) Payments for financing costs (2,070 ) — — — (2,070 ) Deemed repurchases of restricted stock units (10,413 ) — — — (10,413 ) Proceeds from stock option exercises 1,200 — — — 1,200 Excess tax benefits from share-based compensation arrangements 852 — — — 852 Principal payments on capital lease obligations — (597 ) (489 ) — (1,086 ) Distributions to noncontrolling interest — — (8,968 ) — (8,968 ) Net cash provided by (used in) financing activities 241,441 (597 ) (9,457 ) — 231,387 Net increase (decrease) in cash and cash equivalents from operations 284,878 112,294 (7,493 ) (3,295 ) 386,384 Effect of exchange rate changes on cash and cash equivalents (5,844 ) (3,295 ) 5,939 3,295 95 Cash and cash equivalents at beginning of period 434 148,260 167,627 — 316,321 Cash and cash equivalents at end of period $ 279,468 $ 257,259 $ 166,073 $ — $ 702,800</t>
  </si>
  <si>
    <t>Description of Business and Basis of Presentation (Policies)</t>
  </si>
  <si>
    <t>Consolidation, Policy</t>
  </si>
  <si>
    <t>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6 contained in the Company’s Annual Report on Form 10-K (“ 2016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7 .</t>
  </si>
  <si>
    <t>Program Rights, Policy</t>
  </si>
  <si>
    <t>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t>
  </si>
  <si>
    <t>Use of Estimates, Policy</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t>
  </si>
  <si>
    <t>New Accounting Pronouncements, Policy</t>
  </si>
  <si>
    <t>Recently Issued Accounting Pronouncements In January 2017, the Financial Accounting Standards Board (“FASB”) issued ASU No. 2017-04 Intangibles- Goodwill and Other (Topic 350): Simplifying the Test for Goodwill Impairment. ASU 2017-04 removes Step 2 of the current goodwill impairment test under ASC Topic 350 and replaces it with a simplified model. Under the simplified model, a goodwill impairment will be calculated as the difference between the carrying amount of a reporting unit and its fair value, but not to exceed the carrying amount of goodwill. The amount of any impairment under the simplified model may differ from what would have been recognized under the two-step test. The ASU is effective for the Company in the first quarter of 2020, with early adoption permitted for any impairment tests performed after a testing date of January 1, 2017. The adoption of ASU 2017-04 is not expected to have a material impact on the Company's consolidated financial statements. In October 2016, the FASB issued ASU No. 2016-16, Income Taxes - Intra-Entity Transfers of Assets Other Than Inventory . ASU 2016-16 simplifies the accounting for the income tax consequences of intra-entity transfers of assets other than inventory and includes requirements to recognize the income tax consequences of an intra-entity transfer of an asset other than inventory when the transfer occurs, therefore eliminating the exception for an intra-entity transfer of an asset other than inventory. ASU 2016-16 is effective for reporting periods beginning after December 15, 2017, with early adoption permitted. Any adjustments as a result of adoption are to be applied on a modified retrospective basis through a cumulative-effect adjustment directly to retained earnings as of the beginning of the period of adoption. The adoption of ASU 2016-16 is not expected to have a material impact on the Company’s consolidated financial statements. In August 2016, the FASB issued ASU 2016-15, Statement of Cash Flows (Topic 230), Classification of Certain Cash Receipts and Cash Payments . The guidance clarifies the way in which certain cash receipts and cash payments should be classified on the statement of cash flows and also how the predominance principle should be applied when cash receipts and cash payments have aspects of more than one class of cash flows. ASU 2016-15 is effective for the first quarter of 2018 with early adoption permitted. The adoption of ASU 2016-15 is not expected to have a material impact on the Company's consolidated financial statements. In February 2016, the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Company is currently determining its implementation approach and assessing the impact the adoption will have on its consolidated financial statements. In May 2014, the F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also expands the required disclosures to include the disaggregation of revenue from contracts with customers into categories that depict how the nature, timing and uncertainty of revenue and cash flows are affected by economic factors. During 2016, the FASB issued additional interpretive guidance relating to the standard which covered the topics of principal versus agent considerations and identifying performance obligations and licensing. The standard is effective for the Company in the first quarter of 2018. The two permitted transition methods under the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stablished an implementation team and performed an analysis of each of our revenue streams to assess the impact of the standard on our various revenue contracts, and analyze our current accounting policies and practices to identify potential differences that would result from the implementation of the standard. To date, the Company has made significant progress toward completing its evaluation of the potential changes from adopting the standard on its financial reporting and disclosures. The Company has completed an initial assessment of each of its revenue streams and has begun drafting its revenue recognition policy under the new standard. However, there are a few areas that remain subject to further clarification with respect to the implementation of the new standard on certain of our revenue streams. The Company has been closely monitoring FASB activity related to the new standard, as well as working with various non-authoritative groups to conclude on industry specific interpretative issues. While significant progress has been made, our final evaluation of the impact of the new revenue standard is ongoing and will continue throughout 2017, including making a final determination about our implementation approach.</t>
  </si>
  <si>
    <t>Net Income Per Share (Tables)</t>
  </si>
  <si>
    <t>Schedule of Weighted Average Number of Shares</t>
  </si>
  <si>
    <t>The following is a reconciliation between basic and diluted weighted average shares outstanding: (In thousands) Three Months Ended March 31, 2017 2016 Basic weighted average common shares outstanding 68,020 72,579 Effect of dilution: Stock options — 51 Restricted stock units 744 644 Diluted weighted average common shares outstanding 68,764 73,274</t>
  </si>
  <si>
    <t>Restructuring (Tables)</t>
  </si>
  <si>
    <t>Restructuring and Related Costs</t>
  </si>
  <si>
    <t>The following table summarizes the restructuring expense (credit) recognized by operating segment: (In thousands) Three Months Ended March 31, 2017 2016 National Networks $ 54 $ 30 International &amp; Other 2,650 (65 ) Total restructuring expense (credit) $ 2,704 $ (35 )</t>
  </si>
  <si>
    <t>Schedule of Restructuring Reserve by Type of Cost</t>
  </si>
  <si>
    <t>The following table summarizes the accrued restructuring costs: (In thousands) Severance and employee-related costs Other exit costs Total Balance at December 31, 2016 $ 12,106 $ 205 $ 12,311 Charges (credits) 2,718 (14 ) 2,704 Cash payments (12,349 ) (111 ) (12,460 ) Non-cash adjustments — 17 17 Currency translation — 1 1 Balance at March 31, 2017 $ 2,475 $ 98 $ 2,573</t>
  </si>
  <si>
    <t>Goodwill and Other Intangible Assets (Tables)</t>
  </si>
  <si>
    <t>Schedule of Goodwill</t>
  </si>
  <si>
    <t>The carrying amount of goodwill, by operating segment is as follows: (In thousands) National Networks International and Other Total December 31, 2016 $ 242,303 $ 415,405 $ 657,708 Amortization of “second component” goodwill (636 ) — (636 ) Foreign currency translation — 5,004 5,004 March 31, 2017 $ 241,667 $ 420,409 $ 662,076</t>
  </si>
  <si>
    <t>Schedule of Finite-Lived Intangible Assets</t>
  </si>
  <si>
    <t xml:space="preserve">The following tables summarize information relating to the Company’s identifiable intangible assets: (In thousands) March 31, 2017 Gross Accumulated Amortization Net Estimated Useful Lives Amortizable intangible assets: Affiliate and customer relationships $ 511,970 $ (141,613 ) $ 370,357 10 to 25 years Advertiser relationships 46,282 (10,250 ) 36,032 11 years Trade names 50,341 (7,019 ) 43,322 12 to 20 years Other amortizable intangible assets 10,119 (970 ) 9,149 15 years Total amortizable intangible assets 618,712 (159,852 ) 458,860 Indefinite-lived intangible assets: Trademarks 19,900 — 19,900 Total intangible assets $ 638,612 $ (159,852 ) $ 478,760 (In thousands) December 31, 2016 Gross Accumulated Amortization Net Amortizable intangible assets: Affiliate and customer relationships $ 509,992 $ (133,932 ) $ 376,060 Advertiser relationships 46,282 (9,198 ) 37,084 Trade names 49,720 (6,307 ) 43,413 Other amortizable intangible assets 10,002 (791 ) 9,211 Total amortizable intangible assets 615,996 (150,228 ) 465,768 Indefinite-lived intangible assets: Trademarks 20,041 — 20,041 Total intangible assets $ 636,037 $ (150,228 ) $ 485,809 </t>
  </si>
  <si>
    <t>Schedule of Indefinite-Lived Intangible Assets</t>
  </si>
  <si>
    <t>Schedule of Estimated Amortization Expense</t>
  </si>
  <si>
    <t>Estimated aggregate amortization expense for intangible assets subject to amortization for each of the following five years is: (In thousands) Years Ending December 31, 2017 $ 35,617 2018 35,641 2019 35,629 2020 35,624 2021 35,301</t>
  </si>
  <si>
    <t>Accrued Liabilities (Tables)</t>
  </si>
  <si>
    <t>Schedule of Accrued Liabilities</t>
  </si>
  <si>
    <t>Accrued liabilities consist of the following: (In thousands) March 31, 2017 December 31, 2016 Interest $ 35,444 $ 15,770 Employee related costs 75,913 122,590 Income taxes payable 100,318 43,083 Other accrued expenses 88,525 102,986 Total accrued liabilities $ 300,200 $ 284,429</t>
  </si>
  <si>
    <t>Long-term Debt (Tables)</t>
  </si>
  <si>
    <t>Schedule of Long-Term Debt Instruments</t>
  </si>
  <si>
    <t>The Company’s long-term debt consists of the following: (In thousands) March 31, 2017 December 31, 2016 Senior Secured Credit Facility: (a) Term Loan A Facility $ 1,202,500 $ 1,258,000 Senior Notes: 5.00% Notes due April 2024 1,000,000 1,000,000 4.75% Notes due December 2022 600,000 600,000 Total long-term debt 2,802,500 2,858,000 Unamortized discount (22,899 ) (23,675 ) Unamortized deferred financing costs (13,557 ) (15,062 ) Long-term debt, net 2,766,044 2,819,263 Current portion of long-term debt 240,500 222,000 Noncurrent portion of long-term debt $ 2,525,544 $ 2,597,263 (a) The Company’s $500 million revolving credit facility remains undrawn at March 31, 2017 . Total undrawn revolver commitments are available to be drawn for general corporate purposes of the Company.</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March 31, 2017 and December 31, 2016 : (In thousands) Level I Level II Level III Total At March 31, 2017: Assets: Cash equivalents $ 28,022 $ — $ — $ 28,022 Available for sale securities 9,785 — — 9,785 Interest rate swap contracts — 1,790 — 1,790 Foreign currency derivatives — 5,370 — 5,370 Other derivatives — 2,204 21,221 23,425 Liabilities: Interest rate swap contracts $ — $ 392 $ — $ 392 Foreign currency derivatives — 2,571 — 2,571 At December 31, 2016: Assets: Cash equivalents $ 65,384 $ — $ — $ 65,384 Interest rate swap contracts — 1,471 — 1,471 Foreign currency derivatives — 6,096 — 6,096 Other derivatives — — 12,308 12,308 Liabilities: Interest rate swap contracts $ — $ 762 $ — $ 762 Foreign currency derivatives — 3,147 — 3,147</t>
  </si>
  <si>
    <t>Carrying Values And Fair Values Of The Company's Financial Instruments</t>
  </si>
  <si>
    <t>The carrying values and estimated fair values of the Company’s financial instruments, excluding those that are carried at fair value in the condensed consolidated balance sheets, are summarized as follows: (In thousands) March 31, 2017 Carrying Amount Estimated Fair Value Debt instruments: Term Loan A Facility $ 1,191,165 $ 1,202,500 5.00% Notes due April 2024 982,456 1,003,750 4.75% Notes due December 2022 592,423 603,750 $ 2,766,044 $ 2,810,000 (In thousands) December 31, 2016 Carrying Amount Estimated Fair Value Debt instruments: Term Loan A Facility $ 1,245,175 $ 1,254,855 5.00% Notes due April 2024 981,949 1,002,500 4.75% Notes due December 2022 592,139 606,000 $ 2,819,263 $ 2,863,355</t>
  </si>
  <si>
    <t>Derivative Financial Instruments (Tables)</t>
  </si>
  <si>
    <t>Fair Value of Derivative Instruments Included In Balance Sheets</t>
  </si>
  <si>
    <t>The fair values of the Company’s derivative financial instruments included in the condensed consolidated balance sheets are as follows: (In thousands) Balance Sheet Location March 31, 2017 December 31, 2016 Derivatives designated as hedging instruments: Assets: Interest rate swap contracts Other assets $ 1,790 $ 1,471 Derivatives not designated as hedging instruments: Assets: Foreign currency derivatives Prepaid expenses and other current assets $ 1,449 $ 1,684 Foreign currency derivatives Other assets 3,921 4,412 Other derivatives Other assets 23,425 12,308 Liabilities: Interest rate swap contracts Accrued liabilities $ 392 $ 762 Foreign currency derivatives Accrued liabilities 594 952 Foreign currency derivatives Other liabilities 1,977 2,195</t>
  </si>
  <si>
    <t>Schedule of Gains And Losses Related To Derivative Instruments</t>
  </si>
  <si>
    <t>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March 31, Three Months Ended March 31, 2017 2016 2017 2016 Derivatives in cash flow hedging relationships: Interest rate swap contracts $ 321 $ (1,741 ) Interest expense $ 2 $ (163 ) (a) There were no gains or losses recognized in earnings related to any ineffective portion of hedging relationships or related to any amount excluded from the assessment of hedge effectiveness for the three months ended March 31, 2017 and 2016 .</t>
  </si>
  <si>
    <t>Schedule of Other Derivatives Not Designated as Hedging Instruments, Statements of Financial Performance and Financial Position, Location</t>
  </si>
  <si>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March 31, 2017 2016 Derivatives not designated as hedging relationships: Interest rate swap contracts Interest expense $ 2 $ (181 ) Foreign currency derivatives Miscellaneous, net (267 ) 52 Other derivatives Miscellaneous, net 11,117 — Total $ 10,852 $ (129 )</t>
  </si>
  <si>
    <t>Redeemable Noncontrolling Interests (Tables)</t>
  </si>
  <si>
    <t>Redeemable Noncontrolling Interest</t>
  </si>
  <si>
    <t>The following table summarizes activity related to redeemable noncontrolling interest for the three months ended March 31, 2017 . (In thousands) Three Months Ended March 31, 2017 December 31, 2016 $ 219,331 Net earnings 5,564 Distributions (9,897 ) March 31, 2017 $ 214,998</t>
  </si>
  <si>
    <t>Cash Flows (Tables)</t>
  </si>
  <si>
    <t>Summary Of Non-Cash Activities And Other Supplemental Data</t>
  </si>
  <si>
    <t>The Company’s non-cash investing and financing activities and other supplemental data are as follows: (In thousands) Three Months Ended March 31, 2017 2016 Non-Cash Investing and Financing Activities: Increase in capital lease obligations — 10,983 Treasury stock not yet settled 5,988 — Capital expenditures incurred but not yet paid 3,362 2,722 Supplemental Data: Cash interest paid 8,605 46,436 Income taxes paid, net 7,498 5,600</t>
  </si>
  <si>
    <t>Accumulated Other Comprehensive Income (Loss) (Tables)</t>
  </si>
  <si>
    <t>Schedule of Accumulated Other Comprehensive Loss</t>
  </si>
  <si>
    <t>The following table details the components of accumulated other comprehensive loss: (In thousands) Three Months Ended March 31, 2017 Currency Translation Adjustment Gains (Losses) on Cash Flow Hedges Gains (Losses) on Available for Sale Investments Accumulated Other Comprehensive Income (Loss) Beginning balance $ (194,189 ) $ 391 $ — $ (193,798 ) Other comprehensive income before reclassifications 9,864 321 4,021 14,206 Amounts reclassified from accumulated other comprehensive loss — (2 ) — (2 ) Net current-period other comprehensive income, before income taxes 9,864 319 4,021 14,204 Income tax expense — (117 ) (1,480 ) (1,597 ) Net current-period other comprehensive income, net of income taxes 9,864 202 2,541 12,607 Ending balance $ (184,325 ) $ 593 $ 2,541 $ (181,191 )</t>
  </si>
  <si>
    <t>Segment Information (Tables)</t>
  </si>
  <si>
    <t>Summary of Continuing Operations By Reportable Segment</t>
  </si>
  <si>
    <t>(In thousands) Three Months Ended March 31, 2017 National Networks International and Other Inter-segment eliminations Consolidated Revenues, net Advertising $ 247,542 $ 20,070 $ — $ 267,612 Distribution 367,605 86,727 (1,755 ) 452,577 Consolidated revenues, net $ 615,147 $ 106,797 $ (1,755 ) $ 720,189 Operating income (loss) $ 249,607 $ (19,217 ) $ 1,281 $ 231,671 Share-based compensation expense 9,908 2,556 — 12,464 Restructuring expense 54 2,650 — 2,704 Depreciation and amortization 8,404 15,089 — 23,493 Adjusted operating income $ 267,973 $ 1,078 $ 1,281 $ 270,332 Capital expenditures $ 5,135 $ 15,071 $ — $ 20,206 (In thousands) Three Months Ended March 31, 2016 National Networks International and Other Inter-segment eliminations Consolidated Revenues, net Advertising $ 263,852 $ 22,825 $ — $ 286,677 Distribution 334,783 86,223 (1,104 ) 419,902 Consolidated revenues, net $ 598,635 $ 109,048 $ (1,104 ) $ 706,579 Operating income (loss) $ 266,732 $ (8,436 ) $ 511 $ 258,807 Share-based compensation expense 6,221 1,944 — 8,165 Restructuring expense (credit) 30 (65 ) — (35 ) Depreciation and amortization 7,969 11,663 — 19,632 Adjusted operating income $ 280,952 $ 5,106 $ 511 $ 286,569 Capital expenditures $ 1,980 $ 10,407 $ — $ 12,387</t>
  </si>
  <si>
    <t>Summary of Inter-Segment Eliminations</t>
  </si>
  <si>
    <t>(In thousands) Three Months Ended March 31, 2017 2016 Inter-segment revenues National Networks $ (1,724 ) $ (944 ) International and Other (31 ) (160 ) $ (1,755 ) $ (1,104 )</t>
  </si>
  <si>
    <t>Schedule of Revenue by Geographic Area</t>
  </si>
  <si>
    <t>The table below summarizes revenues based on customer location: (In thousands) Three Months Ended March 31, 2017 2016 Revenues United States $ 600,055 $ 574,334 Europe 78,675 93,962 Other 41,459 38,283 $ 720,189 $ 706,579</t>
  </si>
  <si>
    <t>Schedule of Disclosure on Geographic Areas, Long-Lived Assets</t>
  </si>
  <si>
    <t>The table below summarizes property and equipment based on asset location: (In thousands) March 31, 2017 December 31, 2016 Property and equipment, net United States $ 108,890 $ 104,939 Europe 39,342 39,976 Other 20,991 21,721 $ 169,223 $ 166,636</t>
  </si>
  <si>
    <t>Condensed Consolidating Financial Statements (Tables)</t>
  </si>
  <si>
    <t>Condensed Balance Sheet</t>
  </si>
  <si>
    <t>Condensed Consolidating Balance Sheet March 31, 2017 (In thousands) Parent Company Guarantor Subsidiaries Non- Guarantor Subsidiaries Eliminations Consolidated ASSETS Current Assets: Cash and cash equivalents $ 523 $ 262,256 $ 140,869 $ — $ 403,648 Accounts receivable, trade (less allowance for doubtful accounts) — 559,982 156,922 — 716,904 Amounts due from related parties, net — 536 — — 536 Current portion of program rights, net — 322,957 138,048 — 461,005 Prepaid expenses, other current assets and intercompany receivable 16 177,967 16,450 (122,539 ) 71,894 Total current assets 539 1,323,698 452,289 (122,539 ) 1,653,987 Property and equipment, net of accumulated depreciation — 108,318 60,905 — 169,223 Investment in affiliates 3,120,330 805,401 — (3,925,731 ) — Program rights, net — 913,013 164,345 — 1,077,358 Long-term intercompany notes receivable — 431,140 678 (431,818 ) — Deferred carriage fees, net — 39,336 1,067 — 40,403 Intangible assets, net — 177,861 300,899 — 478,760 Goodwill — 68,518 593,558 — 662,076 Deferred tax asset, net — — 8,906 — 8,906 Other assets 1,790 133,612 243,939 — 379,341 Total assets $ 3,122,659 $ 4,000,897 $ 1,826,586 $ (4,480,088 ) $ 4,470,054 LIABILITIES AND STOCKHOLDERS’ EQUITY Current Liabilities: Accounts payable $ 135 $ 55,547 $ 41,795 $ — $ 97,477 Accrued liabilities and intercompany payable 143,519 125,579 153,641 (122,539 ) 300,200 Current portion of program rights obligations — 205,501 70,582 — 276,083 Deferred revenue — 35,935 10,967 — 46,902 Current portion of long-term debt 240,500 — — — 240,500 Current portion of capital lease obligations — 2,713 1,736 — 4,449 Total current liabilities 384,154 425,275 278,721 (122,539 ) 965,611 Program rights obligations — 366,515 31,480 — 397,995 Long-term debt, net 2,525,544 — — — 2,525,544 Capital lease obligations — 5,949 28,212 — 34,161 Deferred tax liability, net 153,594 — (2,445 ) — 151,149 Other liabilities and intercompany notes payable 27,915 82,828 442,355 (431,818 ) 121,280 Total liabilities 3,091,207 880,567 778,323 (554,357 ) 4,195,740 Commitments and contingencies Redeemable noncontrolling interests — — 214,998 — 214,998 Stockholders’ equity: AMC Networks stockholders’ equity 31,452 3,120,330 805,401 (3,925,731 ) 31,452 Non-redeemable noncontrolling interests — — 27,864 — 27,864 Total stockholders’ equity 31,452 3,120,330 833,265 (3,925,731 ) 59,316 Total liabilities and stockholders’ equity $ 3,122,659 $ 4,000,897 $ 1,826,586 $ (4,480,088 ) $ 4,470,054 Condensed Consolidating Balance Sheet December 31, 2016 (In thousands) Parent Company Guarantor Subsidiaries Non- Guarantor Subsidiaries Eliminations Consolidated ASSETS Current Assets: Cash and cash equivalents 565 320,950 159,874 — 481,389 Accounts receivable, trade (less allowance for doubtful accounts) — 537,751 162,904 — 700,655 Amounts due from related parties, net — 508 — — 508 Current portion of program rights, net — 307,050 134,080 — 441,130 Prepaid expenses, other current assets and intercompany receivable 948 151,175 15,961 (95,423 ) 72,661 Total current assets 1,513 1,317,434 472,819 (95,423 ) 1,696,343 Property and equipment, net of accumulated depreciation — 104,272 62,364 — 166,636 Investment in affiliates 3,029,922 784,024 — (3,813,946 ) — Program rights, net — 947,657 160,929 — 1,108,586 Long-term intercompany notes receivable — 432,099 817 (432,916 ) — Deferred carriage fees, net — 42,656 1,230 — 43,886 Intangible assets, net — 180,297 305,512 — 485,809 Goodwill — 69,154 588,554 — 657,708 Deferred tax asset, net — — 8,598 — 8,598 Other assets 1,471 116,608 194,950 — 313,029 Total assets 3,032,906 3,994,201 1,795,773 (4,342,285 ) 4,480,595 LIABILITIES AND STOCKHOLDERS’ EQUITY Current Liabilities: Accounts payable — 40,033 48,644 — 88,677 Accrued liabilities and intercompany payable 71,680 182,667 125,505 (95,423 ) 284,429 Current portion of program rights obligations — 226,474 74,371 — 300,845 Deferred revenue — 42,782 10,861 — 53,643 Current portion of long-term debt 222,000 — — — 222,000 Current portion of capital lease obligations — 2,645 1,939 — 4,584 Total current liabilities 293,680 494,601 261,320 (95,423 ) 954,178 Program rights obligations — 365,262 32,913 — 398,175 Long-term debt, net 2,597,263 — — — 2,597,263 Capital lease obligations — 6,647 28,635 — 35,282 Deferred tax liability, net 145,364 — 427 — 145,791 Other liabilities and intercompany notes payable 26,681 97,769 440,685 (432,916 ) 132,219 Total liabilities 3,062,988 964,279 763,980 (528,339 ) 4,262,908 Commitments and contingencies Redeemable noncontrolling interests — — 219,331 — 219,331 Stockholders’ equity: AMC Networks stockholders’ (deficiency) equity (30,082 ) 3,029,922 784,024 (3,813,946 ) (30,082 ) Non-redeemable noncontrolling interests — — 28,438 — 28,438 Total stockholders’ (deficiency) equity (30,082 ) 3,029,922 812,462 (3,813,946 ) (1,644 ) Total liabilities and stockholders’ (deficiency) equity 3,032,906 3,994,201 1,795,773 (4,342,285 ) 4,480,595</t>
  </si>
  <si>
    <t>Condensed Income Statement</t>
  </si>
  <si>
    <t>Condensed Consolidating Statement of Income Three Months Ended March 31, 2017 (In thousands) Parent Company Guarantor Subsidiaries Non- Guarantor Subsidiaries Eliminations Consolidated Revenues, net $ — $ 579,382 $ 143,132 $ (2,325 ) $ 720,189 Operating expenses: Technical and operating (excluding depreciation and amortization) — 221,754 77,617 (759 ) 298,612 Selling, general and administrative — 119,681 45,479 (1,451 ) 163,709 Depreciation and amortization — 10,204 13,289 — 23,493 Restructuring expense — 2,704 — — 2,704 Total operating expenses — 354,343 136,385 (2,210 ) 488,518 Operating income — 225,039 6,747 (115 ) 231,671 Other income (expense): Interest expense, net (29,412 ) 9,823 (7,418 ) — (27,007 ) Share of affiliates’ income 235,774 3,145 — (238,919 ) — Miscellaneous, net (112 ) 431 10,615 115 11,049 Total other income (expense) 206,250 13,399 3,197 (238,804 ) (15,958 ) Income from operations before income taxes 206,250 238,438 9,944 (238,919 ) 215,713 Income tax expense (70,033 ) (2,664 ) (385 ) — (73,082 ) Net income including noncontrolling interests 136,217 235,774 9,559 (238,919 ) 142,631 Net income attributable to noncontrolling interests — — (6,414 ) — (6,414 ) Net income attributable to AMC Networks’ stockholders $ 136,217 $ 235,774 $ 3,145 $ (238,919 ) $ 136,217 Condensed Consolidating Statement of Income Three Months Ended March 31, 2016 (In thousands) Parent Company Guarantor Subsidiaries Non- Guarantor Subsidiaries Eliminations Consolidated Revenues, net $ — $ 554,326 $ 154,737 $ (2,484 ) $ 706,579 Operating expenses: Technical and operating (excluding depreciation and amortization) — 190,110 84,847 (683 ) 274,274 Selling, general and administrative — 114,357 41,348 (1,804 ) 153,901 Depreciation and amortization — 10,075 9,557 — 19,632 Restructuring expense (credit) — (70 ) 35 — (35 ) Total operating expenses — 314,472 135,787 (2,487 ) 447,772 Operating income — 239,854 18,950 3 258,807 Other income (expense): Interest expense, net (30,572 ) 9,293 (9,750 ) — (31,029 ) Share of affiliates’ income (loss) 246,047 (770 ) — (245,277 ) — Loss on extinguishment of debt (48,334 ) — — — (48,334 ) Miscellaneous, net (79 ) (21 ) (734 ) (3 ) (837 ) Total other income (expense) 167,062 8,502 (10,484 ) (245,280 ) (80,200 ) Income from operations before income taxes 167,062 248,356 8,466 (245,277 ) 178,607 Income tax expense (53,618 ) (2,309 ) (2,616 ) — (58,543 ) Net income including noncontrolling interests 113,444 246,047 5,850 (245,277 ) 120,064 Net income attributable to noncontrolling interests — — (6,620 ) — (6,620 ) Net income (loss) attributable to AMC Networks’ stockholders $ 113,444 $ 246,047 $ (770 ) $ (245,277 ) $ 113,444</t>
  </si>
  <si>
    <t>Comprehensive Income (Loss)</t>
  </si>
  <si>
    <t>Condensed Consolidating Statement of Comprehensive Income Three Months Ended March 31, 2017 (In thousands) Parent Company Guarantor Subsidiaries Non- Guarantor Subsidiaries Eliminations Consolidated Net income including noncontrolling interest $ 136,217 $ 235,774 $ 9,559 $ (238,919 ) $ 142,631 Other comprehensive income (loss): Foreign currency translation adjustment 9,864 — 9,864 (9,864 ) 9,864 Unrealized gain on interest rate swaps 319 — — — 319 Unrealized gain on available for sale securities 4,021 — — — 4,021 Other comprehensive income, before income taxes 14,204 — 9,864 (9,864 ) 14,204 Income tax expense (1,597 ) — — — (1,597 ) Other comprehensive income, net of income taxes 12,607 — 9,864 (9,864 ) 12,607 Comprehensive income 148,824 235,774 19,423 (248,783 ) 155,238 Comprehensive income attributable to noncontrolling interests — — (6,805 ) — (6,805 ) Comprehensive income attributable to AMC Networks’ stockholders $ 148,824 $ 235,774 $ 12,618 $ (248,783 ) $ 148,433 Condensed Consolidating Statement of Comprehensive Income Three Months Ended March 31, 2016 (In thousands) Parent Company Guarantor Subsidiaries Non- Guarantor Subsidiaries Eliminations Consolidated Net income including noncontrolling interest $ 113,444 $ 246,047 $ 5,850 $ (245,277 ) $ 120,064 Other comprehensive income (loss): Foreign currency translation adjustment (2,845 ) (2,845 ) 18,230 2,845 15,385 Unrealized loss on interest rate swaps (1,578 ) — — — (1,578 ) Other comprehensive (loss) income, before income taxes (4,423 ) (2,845 ) 18,230 2,845 13,807 Income tax expense (1,899 ) — — — (1,899 ) Other comprehensive (loss) income, net of income taxes (6,322 ) (2,845 ) 18,230 2,845 11,908 Comprehensive income 107,122 243,202 24,080 (242,432 ) 131,972 Comprehensive income attributable to noncontrolling interests — — (7,032 ) — (7,032 ) Comprehensive income attributable to AMC Networks’ stockholders $ 107,122 $ 243,202 $ 17,048 $ (242,432 ) $ 124,940</t>
  </si>
  <si>
    <t>Condensed Cash Flow Statement</t>
  </si>
  <si>
    <t>Condensed Consolidating Statement of Cash Flows Three Months Ended March 31, 2017 (In thousands) Parent Company Guarantor Subsidiaries Non- Guarantor Subsidiaries Eliminations Consolidated Cash flows from operating activities: Net cash provided by operating activities $ 224,091 $ 138,889 $ 21,097 $ (239,207 ) $ 144,870 Cash flows from investing activities: Capital expenditures — (15,645 ) (4,561 ) — (20,206 ) Investment in and loans to investees — — (28,000 ) — (28,000 ) Increase to investment in affiliates (57,926 ) (36,982 ) — 94,908 — Net cash used in investing activities (57,926 ) (52,627 ) (32,561 ) 94,908 (48,206 ) Cash flows from financing activities: Principal payments on long-term debt (55,500 ) — — — (55,500 ) Deemed repurchases of restricted stock units (12,796 ) — — — (12,796 ) Purchase of treasury stock (91,423 ) — — — (91,423 ) Principal payments on capital lease obligations — (657 ) (744 ) — (1,401 ) Distributions to noncontrolling interests — — (11,712 ) — (11,712 ) Net cash used in financing activities (159,719 ) (657 ) (12,456 ) — (172,832 ) Net increase (decrease) in cash and cash equivalents from operations 6,446 85,605 (23,920 ) (144,299 ) (76,168 ) Effect of exchange rate changes on cash and cash equivalents (6,488 ) (144,299 ) 4,915 144,299 (1,573 ) Cash and cash equivalents at beginning of period 565 320,950 159,874 — 481,389 Cash and cash equivalents at end of period $ 523 $ 262,256 $ 140,869 $ — $ 403,648 Condensed Consolidated Statement of Cash Flows Three Months Ended March 31, 2016 (In thousands) Parent Company Guarantor Subsidiaries Non- Guarantor Subsidiaries Eliminations Consolidated Cash flows from operating activities: Net cash provided by operating activities $ 204,100 $ 193,453 $ 19,383 $ (249,552 ) $ 167,384 Cash flows from investing activities: Capital expenditures 2 (8,151 ) (4,238 ) — (12,387 ) Increase to investment in affiliates (160,665 ) (72,411 ) (13,181 ) 246,257 — Net cash used in investing activities (160,663 ) (80,562 ) (17,419 ) 246,257 (12,387 ) Cash flows from financing activities: Proceeds from the issuance of long-term debt 982,500 — — — 982,500 Principal payments on long-term debt (691,449 ) — — — (691,449 ) Premium and fees paid on extinguishment of debt (39,179 ) — — — (39,179 ) Payments for financing costs (2,070 ) — — — (2,070 ) Deemed repurchases of restricted stock units (10,413 ) — — — (10,413 ) Proceeds from stock option exercises 1,200 — — — 1,200 Excess tax benefits from share-based compensation arrangements 852 — — — 852 Principal payments on capital lease obligations — (597 ) (489 ) — (1,086 ) Distributions to noncontrolling interest — — (8,968 ) — (8,968 ) Net cash provided by (used in) financing activities 241,441 (597 ) (9,457 ) — 231,387 Net increase (decrease) in cash and cash equivalents from operations 284,878 112,294 (7,493 ) (3,295 ) 386,384 Effect of exchange rate changes on cash and cash equivalents (5,844 ) (3,295 ) 5,939 3,295 95 Cash and cash equivalents at beginning of period 434 148,260 167,627 — 316,321 Cash and cash equivalents at end of period $ 279,468 $ 257,259 $ 166,073 $ — $ 702,800</t>
  </si>
  <si>
    <t>Description Of Business And Basis Of Presentation (Details)</t>
  </si>
  <si>
    <t>Mar. 31, 2017segmentnetwork</t>
  </si>
  <si>
    <t>Number of Operating Segments | segment</t>
  </si>
  <si>
    <t>Number of Nationally Distributed Programming Networks | network</t>
  </si>
  <si>
    <t>Net Income Per Share (Narrative) (Details) - USD ($) $ / shares in Units, $ in Thousands</t>
  </si>
  <si>
    <t>Mar. 04, 2016</t>
  </si>
  <si>
    <t>Stock Repurchase Program, Authorized Amount</t>
  </si>
  <si>
    <t>Treasury Stock Acquired, Average Cost Per Share</t>
  </si>
  <si>
    <t>Stock Repurchase Program, Remaining Authorized Repurchase Amount</t>
  </si>
  <si>
    <t>Treasury Stock, Shares, Acquired</t>
  </si>
  <si>
    <t>Employee Stock Option [Member]</t>
  </si>
  <si>
    <t>Antidilutive securities excluded from EPS</t>
  </si>
  <si>
    <t>Restricted Stock Units (RSUs) [Member]</t>
  </si>
  <si>
    <t>Performance Shares [Member]</t>
  </si>
  <si>
    <t>Net Income Per Share (Reconciliation Between Basic And Diluted Weighted Average Shares Outstanding) (Details) - shares</t>
  </si>
  <si>
    <t>Basic weighted average shares outstanding</t>
  </si>
  <si>
    <t>Diluted weighted average shares outstanding</t>
  </si>
  <si>
    <t>Incremental Weighted Average Shares Attributable to Dilutive Effect [Abstract]</t>
  </si>
  <si>
    <t>Incremental Common Shares Attributable to Share-based Payment Arrangements</t>
  </si>
  <si>
    <t>Restructuring (Narrative) (Details) - USD ($) $ in Thousands</t>
  </si>
  <si>
    <t>Restructuring Cost and Reserve [Line Items]</t>
  </si>
  <si>
    <t>Restructuring Reserve</t>
  </si>
  <si>
    <t>Restructuring (Restructuring and Related Costs) (Details) - USD ($) $ in Thousands</t>
  </si>
  <si>
    <t>National Networks [Member]</t>
  </si>
  <si>
    <t>International And Other [Member]</t>
  </si>
  <si>
    <t>Restructuring (Schedule of Restructuring Reserve by Type of Cost) (Details) - USD ($) $ in Thousands</t>
  </si>
  <si>
    <t>Restructuring Reserve [Roll Forward]</t>
  </si>
  <si>
    <t>Balance at December 31, 2016</t>
  </si>
  <si>
    <t>Charges (Credits)</t>
  </si>
  <si>
    <t>Cash payments</t>
  </si>
  <si>
    <t>Restructuring Reserve, Accrual Adjustment</t>
  </si>
  <si>
    <t>Currency translation</t>
  </si>
  <si>
    <t>Balance at March 31, 2017</t>
  </si>
  <si>
    <t>Employee Severance [Member]</t>
  </si>
  <si>
    <t>Other Restructuring [Member]</t>
  </si>
  <si>
    <t>Goodwill and Other Intangible Assets (Narrative) (Details) - USD ($) $ in Thousands</t>
  </si>
  <si>
    <t>Finite-Lived Intangible Assets [Line Items]</t>
  </si>
  <si>
    <t>Goodwill, Subsequent Recognition of Deferred Tax Asset</t>
  </si>
  <si>
    <t>Finite-Lived Intangible Assets, Amortization Expense</t>
  </si>
  <si>
    <t>Goodwill and Other Intangible Assets (Schedule Of Goodwill) (Details) $ in Thousands</t>
  </si>
  <si>
    <t>Mar. 31, 2017USD ($)</t>
  </si>
  <si>
    <t>Goodwill [Roll Forward]</t>
  </si>
  <si>
    <t>December 31, 2016</t>
  </si>
  <si>
    <t>Amortization of “second component” goodwill</t>
  </si>
  <si>
    <t>Foreign currency translation</t>
  </si>
  <si>
    <t>March 31, 2017</t>
  </si>
  <si>
    <t>Goodwill and Other Intangible Assets (Schedule Of Finite and Indefinite-Lived Intangible Assets) (Details) - USD ($) $ in Thousands</t>
  </si>
  <si>
    <t>Gross Carrying Amount of Amortizable Intangible Assets</t>
  </si>
  <si>
    <t>Accumulated amortization</t>
  </si>
  <si>
    <t>Amortizable intangible assets, net of accumulated amortization</t>
  </si>
  <si>
    <t>Trademarks</t>
  </si>
  <si>
    <t>Intangible Assets, Gross, Excluding Goodwill</t>
  </si>
  <si>
    <t>Total intangible assets, net</t>
  </si>
  <si>
    <t>Affiliate and Customer Relationships [Member]</t>
  </si>
  <si>
    <t>Advertiser Relationships [Member]</t>
  </si>
  <si>
    <t>Finite-Lived Intangible Asset, Useful Life</t>
  </si>
  <si>
    <t>11 years</t>
  </si>
  <si>
    <t>Trade Names [Member]</t>
  </si>
  <si>
    <t>Other Amortizable Intangible Assets [Member]</t>
  </si>
  <si>
    <t>15 years</t>
  </si>
  <si>
    <t>Minimum [Member] | Affiliate and Customer Relationships [Member]</t>
  </si>
  <si>
    <t>10 years</t>
  </si>
  <si>
    <t>Minimum [Member] | Trade Names [Member]</t>
  </si>
  <si>
    <t>12 years</t>
  </si>
  <si>
    <t>Maximum [Member] | Affiliate and Customer Relationships [Member]</t>
  </si>
  <si>
    <t>25 years</t>
  </si>
  <si>
    <t>Maximum [Member] | Trade Names [Member]</t>
  </si>
  <si>
    <t>20 years</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Long-term Debt (Narrative) (Details) $ in Thousands</t>
  </si>
  <si>
    <t>Revolving Credit Facility [Member]</t>
  </si>
  <si>
    <t>Debt Instrument [Line Items]</t>
  </si>
  <si>
    <t>Line of Credit Facility, Maximum Borrowing Capacity</t>
  </si>
  <si>
    <t>Long-term Debt (Summary of Long-Term Debt) (Details) - USD ($) $ in Thousands</t>
  </si>
  <si>
    <t>Long-term Debt, Gross</t>
  </si>
  <si>
    <t>Unamortized discount</t>
  </si>
  <si>
    <t>Unamortized deferred financing costs</t>
  </si>
  <si>
    <t>Long-term debt, net</t>
  </si>
  <si>
    <t>Term-A Facility [Member]</t>
  </si>
  <si>
    <t>5.00% Senior Notes [Member]</t>
  </si>
  <si>
    <t>Debt Instrument, Interest Rate, Stated Percentage</t>
  </si>
  <si>
    <t>5.00%</t>
  </si>
  <si>
    <t>4.75% Senior Notes [Member]</t>
  </si>
  <si>
    <t>4.75%</t>
  </si>
  <si>
    <t>Senior Notes [Member] | 5.00% Senior Notes [Member]</t>
  </si>
  <si>
    <t>Senior Notes [Member] | 4.75% Senior Notes [Member]</t>
  </si>
  <si>
    <t>Secured Debt [Member] | Term-A Facility [Member]</t>
  </si>
  <si>
    <t>Fair Value Measurement (Narrative) (Details) - USD ($) $ / shares in Units, $ in Thousands, shares in Millions</t>
  </si>
  <si>
    <t>Oct. 14, 2016</t>
  </si>
  <si>
    <t>Fair Value, Assets and Liabilities Measured on Recurring and Nonrecurring Basis [Line Items]</t>
  </si>
  <si>
    <t>Derivative Instruments Not Designated as Hedging Instruments, Gain (Loss), Net</t>
  </si>
  <si>
    <t>Level III [Member]</t>
  </si>
  <si>
    <t>Fair Value Inputs, Discount for Lack of Marketability</t>
  </si>
  <si>
    <t>32.00%</t>
  </si>
  <si>
    <t>RLJE [Member]</t>
  </si>
  <si>
    <t>Investment Warrants, Exercise Price</t>
  </si>
  <si>
    <t>RLJE [Member] | Minimum [Member]</t>
  </si>
  <si>
    <t>Warrants Received per RLJE Investment Agreement</t>
  </si>
  <si>
    <t>Other Contract [Member] | Other Expense [Member]</t>
  </si>
  <si>
    <t>Fair Value Measurement (Financial Assets And Liabilities Measured At Fair Value On A Recurring Basis) (Details) - USD ($) $ in Thousands</t>
  </si>
  <si>
    <t>Assets, Fair Value Disclosure [Abstract]</t>
  </si>
  <si>
    <t>Cash equivalents</t>
  </si>
  <si>
    <t>Available for sale securities</t>
  </si>
  <si>
    <t>Interest Rate Swap [Member]</t>
  </si>
  <si>
    <t>Interest rate swap contracts</t>
  </si>
  <si>
    <t>Liabilities, Fair Value Disclosure [Abstract]</t>
  </si>
  <si>
    <t>Foreign Exchange Forward [Member]</t>
  </si>
  <si>
    <t>Foreign currency derivatives</t>
  </si>
  <si>
    <t>Other Contract [Member]</t>
  </si>
  <si>
    <t>Other derivatives</t>
  </si>
  <si>
    <t>Level I [Member]</t>
  </si>
  <si>
    <t>Level II [Member] | Interest Rate Swap [Member]</t>
  </si>
  <si>
    <t>Level II [Member] | Foreign Exchange Forward [Member]</t>
  </si>
  <si>
    <t>Level II [Member] | Other Contract [Member]</t>
  </si>
  <si>
    <t>Level III [Member] | Other Contract [Member]</t>
  </si>
  <si>
    <t>Fair Value Measurement (Carrying Values And Fair Values Of The Company's Financial Instruments) (Details) - USD ($) $ in Thousands</t>
  </si>
  <si>
    <t>Long-term Debt, Fair Value</t>
  </si>
  <si>
    <t>Derivative Financial Instruments (Narrative) (Details) - USD ($) $ in Thousands</t>
  </si>
  <si>
    <t>Derivative [Line Items]</t>
  </si>
  <si>
    <t>Derivative, Notional Amount</t>
  </si>
  <si>
    <t>Interest Rate Swap [Member] | Not Designated as Hedging Instrument [Member]</t>
  </si>
  <si>
    <t>Cash Flow Hedging [Member] | Interest Rate Swap [Member] | Designated as Hedging Instrument [Member]</t>
  </si>
  <si>
    <t>Other Nonoperating Income (Expense) [Member] | Other Contract [Member]</t>
  </si>
  <si>
    <t>Other Expense [Member] | Other Contract [Member]</t>
  </si>
  <si>
    <t>Derivative Financial Instruments (Fair Value Of Derivative Instruments Included In Balance Sheets) (Details) - USD ($) $ in Thousands</t>
  </si>
  <si>
    <t>Interest Rate Swap [Member] | Other Assets [Member]</t>
  </si>
  <si>
    <t>Derivative Instruments in Hedges, at Fair Value, Net [Abstract]</t>
  </si>
  <si>
    <t>Derivative Instruments in Hedges, Assets, at Fair Value</t>
  </si>
  <si>
    <t>Interest Rate Swap [Member] | Accrued Liabilities [Member]</t>
  </si>
  <si>
    <t>Derivative Instruments Not Designated as Hedging Instruments [Abstract]</t>
  </si>
  <si>
    <t>Interest Rate Derivative Instruments Not Designated as Hedging Instruments, Liability at Fair Value</t>
  </si>
  <si>
    <t>Foreign Exchange Forward [Member] | Other Assets [Member]</t>
  </si>
  <si>
    <t>Foreign Currency Derivative Instruments Not Designated as Hedging Instruments, Asset at Fair Value</t>
  </si>
  <si>
    <t>Foreign Exchange Forward [Member] | Other Liabilities [Member]</t>
  </si>
  <si>
    <t>Foreign Currency Derivative Instruments Not Designated as Hedging Instruments, Liability at Fair Value</t>
  </si>
  <si>
    <t>Foreign Exchange Forward [Member] | Prepaid Expenses and Other Current Assets [Member]</t>
  </si>
  <si>
    <t>Foreign Exchange Forward [Member] | Accrued Liabilities [Member]</t>
  </si>
  <si>
    <t>Other Contract [Member] | Other Assets [Member]</t>
  </si>
  <si>
    <t>Derivative Financial Instruments (Schedule Of Gains And Losses Related To Derivative Instruments) (Details) - Cash Flow Hedging [Member] - USD ($) $ in Thousands</t>
  </si>
  <si>
    <t>Interest Expense [Member]</t>
  </si>
  <si>
    <t>Derivative Instruments, Gain (Loss) Reclassified from Accumulated OCI into Income, Effective Portion, Net</t>
  </si>
  <si>
    <t>Derivative Instruments, Gain (Loss) Recognized in Other Comprehensive Income (Loss), Effective Portion, Net</t>
  </si>
  <si>
    <t>Derivative Financial Instruments (Schedule of Other Derivatives Not Designated as Hedging Instruments) (Details) - USD ($) $ in Thousands</t>
  </si>
  <si>
    <t>Derivative Instruments, Gain (Loss) [Line Items]</t>
  </si>
  <si>
    <t>Interest Rate Swap [Member] | Interest Expense [Member]</t>
  </si>
  <si>
    <t>Foreign Exchange Forward [Member] | Other Nonoperating Income (Expense) [Member]</t>
  </si>
  <si>
    <t>Other Contract [Member] | Other Nonoperating Income (Expense) [Member]</t>
  </si>
  <si>
    <t>Income Taxes (Narrative) (Details) - USD ($) $ in Thousands</t>
  </si>
  <si>
    <t>Effective tax rate</t>
  </si>
  <si>
    <t>34.00%</t>
  </si>
  <si>
    <t>33.00%</t>
  </si>
  <si>
    <t>Federal statutory rate</t>
  </si>
  <si>
    <t>35.00%</t>
  </si>
  <si>
    <t>Effective Income Tax Rate Reconciliation, Deduction, Qualified Production Activity, Amount</t>
  </si>
  <si>
    <t>Undistributed Earnings of Foreign Subsidiaries</t>
  </si>
  <si>
    <t>State income tax expense</t>
  </si>
  <si>
    <t>Effective Income Tax Rate Reconciliation, Change in Deferred Tax Assets Valuation Allowance, Amount</t>
  </si>
  <si>
    <t>Deferred Tax Assets, Tax Credit Carryforwards, Foreign</t>
  </si>
  <si>
    <t>Second component of tax deductible goodwill, net of tax</t>
  </si>
  <si>
    <t>Commitments and Contingencies (Narrative) (Details) $ in Thousands</t>
  </si>
  <si>
    <t>Increase (decrease) in contractual obligations not reflected in the balance sheet</t>
  </si>
  <si>
    <t>Contractual Obligation</t>
  </si>
  <si>
    <t>Loss Contingency, Damages Sought, Value</t>
  </si>
  <si>
    <t>Equity Plans (Narrative) (Details) - USD ($) $ in Thousands</t>
  </si>
  <si>
    <t>Share-based Compensation Arrangement by Share-based Payment Award [Line Items]</t>
  </si>
  <si>
    <t>Deemed repurchases of restricted stock/units</t>
  </si>
  <si>
    <t>Share-based compensation expense</t>
  </si>
  <si>
    <t>Total unrecognized share-based compensation costs, remaining period of recognition (in years)</t>
  </si>
  <si>
    <t>2 years 9 months</t>
  </si>
  <si>
    <t>New shares of Company's Class A common stock issued</t>
  </si>
  <si>
    <t>Shares surrendered to the Company for tax withholding</t>
  </si>
  <si>
    <t>Total unrecognized share-based compensation costs</t>
  </si>
  <si>
    <t>Restricted Stock Units (RSUs) [Member] | Common Class A [Member]</t>
  </si>
  <si>
    <t>Number of shares vested in period</t>
  </si>
  <si>
    <t>2016 Employee Stock Plan [Member] | Restricted Stock Units (RSUs) [Member]</t>
  </si>
  <si>
    <t>Share-based Compensation Arrangement by Share-based Payment Award, Equity Instruments Other than Options, Grants in Period</t>
  </si>
  <si>
    <t>Share-based Compensation Arrangement by Share-based Payment Award, Award Vesting Period</t>
  </si>
  <si>
    <t>3 years</t>
  </si>
  <si>
    <t>2016 Employee Stock Plan [Member] | Restricted Stock Units (RSUs) [Member] | Share-based Compensation Award, Tranche One [Member]</t>
  </si>
  <si>
    <t>2016 Employee Stock Plan [Member] | Performance Vesting Options [Member]</t>
  </si>
  <si>
    <t>2016 Employee Stock Plan [Member] | Performance Vesting Options [Member] | Minimum [Member]</t>
  </si>
  <si>
    <t>Share-based Compensation Arrangement by Share-based Payment Award, Award Vesting Rights, Percentage</t>
  </si>
  <si>
    <t>0.00%</t>
  </si>
  <si>
    <t>2016 Employee Stock Plan [Member] | Performance Vesting Options [Member] | Maximum [Member]</t>
  </si>
  <si>
    <t>200.00%</t>
  </si>
  <si>
    <t>Redeemable Noncontrolling Interests Activity (Details) $ in Thousands</t>
  </si>
  <si>
    <t>Stockholders' Equity Attributable to Noncontrolling Interest [Roll Forward]</t>
  </si>
  <si>
    <t>Net earnings</t>
  </si>
  <si>
    <t>Distributions</t>
  </si>
  <si>
    <t>Related Party Transactions (Narrative) (Details) - USD ($) $ in Thousands</t>
  </si>
  <si>
    <t>Related Party Transactions [Line Items]</t>
  </si>
  <si>
    <t>Aggregate voting power held by related party</t>
  </si>
  <si>
    <t>68.00%</t>
  </si>
  <si>
    <t>Net revenues from related parties</t>
  </si>
  <si>
    <t>Percentage of common stock owned by related party</t>
  </si>
  <si>
    <t>2.00%</t>
  </si>
  <si>
    <t>Cash Flows (Summary Of Non-Cash Activities And Other Supplemental Data) (Details) - USD ($) $ in Thousands</t>
  </si>
  <si>
    <t>Noncash Investing and Financing Items [Abstract]</t>
  </si>
  <si>
    <t>Increase in capital lease obligations</t>
  </si>
  <si>
    <t>Treasury Stock Not Yet Settled</t>
  </si>
  <si>
    <t>Capital expenditures incurred but not yet paid</t>
  </si>
  <si>
    <t>Cash interest paid</t>
  </si>
  <si>
    <t>Income taxes paid, net</t>
  </si>
  <si>
    <t>Accumulated Other Comprehensive Income (Loss) (Schedule of Accumulated Other Comprehensive Income (Loss)) (Details) - USD ($) $ in Thousands</t>
  </si>
  <si>
    <t>Accumulated Other Comprehensive Income (Loss) [Line Items]</t>
  </si>
  <si>
    <t>Beginning balance</t>
  </si>
  <si>
    <t>Accumulated Other Comprehensive Income (Loss), Available-for-sale Securities Adjustment, Net of Tax</t>
  </si>
  <si>
    <t>Other Comprehensive Income (Loss), Available-for-sale Securities Adjustment, before Tax</t>
  </si>
  <si>
    <t>Other comprehensive income before reclassifications</t>
  </si>
  <si>
    <t>Amounts reclassified from accumulated other comprehensive loss</t>
  </si>
  <si>
    <t>Net current-period other comprehensive income, before income taxes</t>
  </si>
  <si>
    <t>Other Comprehensive Income (Loss), Available-for-sale Securities, Tax</t>
  </si>
  <si>
    <t>Other Comprehensive Income (Loss), Net of Tax, Portion Attributable to Parent</t>
  </si>
  <si>
    <t>Other Comprehensive Income (Loss), Available-for-sale Securities Adjustment, Net of Tax</t>
  </si>
  <si>
    <t>Ending balance</t>
  </si>
  <si>
    <t>Cash Flow Hedging [Member] | Interest Expense [Member]</t>
  </si>
  <si>
    <t>Cash Flow Hedging [Member] | Interest Rate Swap [Member]</t>
  </si>
  <si>
    <t>Accumulated Translation Adjustment [Member]</t>
  </si>
  <si>
    <t>Accumulated Net Gain (Loss) from Designated or Qualifying Cash Flow Hedges [Member]</t>
  </si>
  <si>
    <t>Segment Information (Narrative) (Details)</t>
  </si>
  <si>
    <t>Mar. 31, 2017segment</t>
  </si>
  <si>
    <t>Number of Operating Segments</t>
  </si>
  <si>
    <t>Segment Information (Summary Of Continuing Operations By Reportable Segment) (Details) - USD ($) $ in Thousands</t>
  </si>
  <si>
    <t>Segment Reporting Information [Line Items]</t>
  </si>
  <si>
    <t>Advertising</t>
  </si>
  <si>
    <t>Distribution</t>
  </si>
  <si>
    <t>Consolidated revenues, net</t>
  </si>
  <si>
    <t>Adjusted operating income</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 USD ($) $ in Thousands</t>
  </si>
  <si>
    <t>Revenues, net</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 of accumulated depreciation</t>
  </si>
  <si>
    <t>Condensed Consolidating Financial Statements (Narrative) (Details) - USD ($) $ in Thousands</t>
  </si>
  <si>
    <t>Condensed Consolidating Financial Statements (Balance Sheet) (Details) - USD ($) $ in Thousands</t>
  </si>
  <si>
    <t>Dec. 31, 2015</t>
  </si>
  <si>
    <t>Accounts receivable, trade (less allowance for doubtful accounts)</t>
  </si>
  <si>
    <t>Investment in affiliates</t>
  </si>
  <si>
    <t>Long-term intercompany notes receivable</t>
  </si>
  <si>
    <t>Accrued liabilities and intercompany payable</t>
  </si>
  <si>
    <t>Other liabilities and intercompany notes payable</t>
  </si>
  <si>
    <t>AMC Networks stockholders’ equity</t>
  </si>
  <si>
    <t>Consolidation, Eliminations [Member]</t>
  </si>
  <si>
    <t>Parent Company [Member]</t>
  </si>
  <si>
    <t>Guarantor Subsidiaries [Member]</t>
  </si>
  <si>
    <t>Non-Guarantor Subsidiaries [Member]</t>
  </si>
  <si>
    <t>Condensed Consolidating Financial Statements (Income Statement) (Details) - USD ($) $ in Thousands</t>
  </si>
  <si>
    <t>Condensed Income Statements, Captions [Line Items]</t>
  </si>
  <si>
    <t>Selling, general and administrative</t>
  </si>
  <si>
    <t>Interest expense, net</t>
  </si>
  <si>
    <t>Share of affiliates' income</t>
  </si>
  <si>
    <t>Nonoperating Income (Expense)</t>
  </si>
  <si>
    <t>Income (Loss) from Continuing Operations before Income Taxes, Noncontrolling Interest</t>
  </si>
  <si>
    <t>Net Income (Loss) Attributable to Noncontrolling Interest</t>
  </si>
  <si>
    <t>Net Income (Loss) Attributable to Parent</t>
  </si>
  <si>
    <t>Condensed Consolidating Financial Statements (Comprehensive Income) (Details) - USD ($) $ in Thousands</t>
  </si>
  <si>
    <t>Condensed Financial Statements, Captions [Line Items]</t>
  </si>
  <si>
    <t>Net income (loss) including noncontrolling interest</t>
  </si>
  <si>
    <t>Unrealized gain on interest rate swaps</t>
  </si>
  <si>
    <t>Condensed Consolidating Financial Statements (Cash Flow) (Details) - USD ($) $ in Thousands</t>
  </si>
  <si>
    <t>Increase to investment in affili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1499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55109130</v>
      </c>
    </row>
    <row r="14" spans="1:3">
      <c r="A14" s="3" t="s">
        <v>22</v>
      </c>
    </row>
    <row r="15" spans="1:3">
      <c r="A15" s="3" t="s">
        <v>21</v>
      </c>
      <c r="C15"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403648</v>
      </c>
      <c r="C3" s="7" t="n">
        <v>481389</v>
      </c>
    </row>
    <row r="4" spans="1:3">
      <c r="A4" s="3" t="s">
        <v>27</v>
      </c>
      <c r="B4" s="4" t="n">
        <v>716904</v>
      </c>
      <c r="C4" s="4" t="n">
        <v>700655</v>
      </c>
    </row>
    <row r="5" spans="1:3">
      <c r="A5" s="3" t="s">
        <v>28</v>
      </c>
      <c r="B5" s="4" t="n">
        <v>536</v>
      </c>
      <c r="C5" s="4" t="n">
        <v>508</v>
      </c>
    </row>
    <row r="6" spans="1:3">
      <c r="A6" s="3" t="s">
        <v>29</v>
      </c>
      <c r="B6" s="4" t="n">
        <v>461005</v>
      </c>
      <c r="C6" s="4" t="n">
        <v>441130</v>
      </c>
    </row>
    <row r="7" spans="1:3">
      <c r="A7" s="3" t="s">
        <v>30</v>
      </c>
      <c r="B7" s="4" t="n">
        <v>71894</v>
      </c>
      <c r="C7" s="4" t="n">
        <v>72661</v>
      </c>
    </row>
    <row r="8" spans="1:3">
      <c r="A8" s="3" t="s">
        <v>31</v>
      </c>
      <c r="B8" s="4" t="n">
        <v>1653987</v>
      </c>
      <c r="C8" s="4" t="n">
        <v>1696343</v>
      </c>
    </row>
    <row r="9" spans="1:3">
      <c r="A9" s="3" t="s">
        <v>32</v>
      </c>
      <c r="B9" s="4" t="n">
        <v>169223</v>
      </c>
      <c r="C9" s="4" t="n">
        <v>166636</v>
      </c>
    </row>
    <row r="10" spans="1:3">
      <c r="A10" s="3" t="s">
        <v>33</v>
      </c>
      <c r="B10" s="4" t="n">
        <v>1077358</v>
      </c>
      <c r="C10" s="4" t="n">
        <v>1108586</v>
      </c>
    </row>
    <row r="11" spans="1:3">
      <c r="A11" s="3" t="s">
        <v>34</v>
      </c>
      <c r="B11" s="4" t="n">
        <v>40403</v>
      </c>
      <c r="C11" s="4" t="n">
        <v>43886</v>
      </c>
    </row>
    <row r="12" spans="1:3">
      <c r="A12" s="3" t="s">
        <v>35</v>
      </c>
      <c r="B12" s="4" t="n">
        <v>478760</v>
      </c>
      <c r="C12" s="4" t="n">
        <v>485809</v>
      </c>
    </row>
    <row r="13" spans="1:3">
      <c r="A13" s="3" t="s">
        <v>36</v>
      </c>
      <c r="B13" s="4" t="n">
        <v>662076</v>
      </c>
      <c r="C13" s="4" t="n">
        <v>657708</v>
      </c>
    </row>
    <row r="14" spans="1:3">
      <c r="A14" s="3" t="s">
        <v>37</v>
      </c>
      <c r="B14" s="4" t="n">
        <v>8906</v>
      </c>
      <c r="C14" s="4" t="n">
        <v>8598</v>
      </c>
    </row>
    <row r="15" spans="1:3">
      <c r="A15" s="3" t="s">
        <v>38</v>
      </c>
      <c r="B15" s="4" t="n">
        <v>379341</v>
      </c>
      <c r="C15" s="4" t="n">
        <v>313029</v>
      </c>
    </row>
    <row r="16" spans="1:3">
      <c r="A16" s="3" t="s">
        <v>39</v>
      </c>
      <c r="B16" s="4" t="n">
        <v>4470054</v>
      </c>
      <c r="C16" s="4" t="n">
        <v>4480595</v>
      </c>
    </row>
    <row r="17" spans="1:3">
      <c r="A17" s="6" t="s">
        <v>40</v>
      </c>
    </row>
    <row r="18" spans="1:3">
      <c r="A18" s="3" t="s">
        <v>41</v>
      </c>
      <c r="B18" s="4" t="n">
        <v>97477</v>
      </c>
      <c r="C18" s="4" t="n">
        <v>88677</v>
      </c>
    </row>
    <row r="19" spans="1:3">
      <c r="A19" s="3" t="s">
        <v>42</v>
      </c>
      <c r="B19" s="4" t="n">
        <v>300200</v>
      </c>
      <c r="C19" s="4" t="n">
        <v>284429</v>
      </c>
    </row>
    <row r="20" spans="1:3">
      <c r="A20" s="3" t="s">
        <v>43</v>
      </c>
      <c r="B20" s="4" t="n">
        <v>276083</v>
      </c>
      <c r="C20" s="4" t="n">
        <v>300845</v>
      </c>
    </row>
    <row r="21" spans="1:3">
      <c r="A21" s="3" t="s">
        <v>44</v>
      </c>
      <c r="B21" s="4" t="n">
        <v>46902</v>
      </c>
      <c r="C21" s="4" t="n">
        <v>53643</v>
      </c>
    </row>
    <row r="22" spans="1:3">
      <c r="A22" s="3" t="s">
        <v>45</v>
      </c>
      <c r="B22" s="4" t="n">
        <v>240500</v>
      </c>
      <c r="C22" s="4" t="n">
        <v>222000</v>
      </c>
    </row>
    <row r="23" spans="1:3">
      <c r="A23" s="3" t="s">
        <v>46</v>
      </c>
      <c r="B23" s="4" t="n">
        <v>4449</v>
      </c>
      <c r="C23" s="4" t="n">
        <v>4584</v>
      </c>
    </row>
    <row r="24" spans="1:3">
      <c r="A24" s="3" t="s">
        <v>47</v>
      </c>
      <c r="B24" s="4" t="n">
        <v>965611</v>
      </c>
      <c r="C24" s="4" t="n">
        <v>954178</v>
      </c>
    </row>
    <row r="25" spans="1:3">
      <c r="A25" s="3" t="s">
        <v>48</v>
      </c>
      <c r="B25" s="4" t="n">
        <v>397995</v>
      </c>
      <c r="C25" s="4" t="n">
        <v>398175</v>
      </c>
    </row>
    <row r="26" spans="1:3">
      <c r="A26" s="3" t="s">
        <v>49</v>
      </c>
      <c r="B26" s="4" t="n">
        <v>2525544</v>
      </c>
      <c r="C26" s="4" t="n">
        <v>2597263</v>
      </c>
    </row>
    <row r="27" spans="1:3">
      <c r="A27" s="3" t="s">
        <v>50</v>
      </c>
      <c r="B27" s="4" t="n">
        <v>34161</v>
      </c>
      <c r="C27" s="4" t="n">
        <v>35282</v>
      </c>
    </row>
    <row r="28" spans="1:3">
      <c r="A28" s="3" t="s">
        <v>51</v>
      </c>
      <c r="B28" s="4" t="n">
        <v>151149</v>
      </c>
      <c r="C28" s="4" t="n">
        <v>145791</v>
      </c>
    </row>
    <row r="29" spans="1:3">
      <c r="A29" s="3" t="s">
        <v>52</v>
      </c>
      <c r="B29" s="4" t="n">
        <v>121280</v>
      </c>
      <c r="C29" s="4" t="n">
        <v>132219</v>
      </c>
    </row>
    <row r="30" spans="1:3">
      <c r="A30" s="3" t="s">
        <v>53</v>
      </c>
      <c r="B30" s="4" t="n">
        <v>4195740</v>
      </c>
      <c r="C30" s="4" t="n">
        <v>4262908</v>
      </c>
    </row>
    <row r="31" spans="1:3">
      <c r="A31" s="3" t="s">
        <v>54</v>
      </c>
      <c r="B31" s="3" t="s">
        <v>55</v>
      </c>
      <c r="C31" s="3" t="s">
        <v>55</v>
      </c>
    </row>
    <row r="32" spans="1:3">
      <c r="A32" s="3" t="s">
        <v>56</v>
      </c>
      <c r="B32" s="4" t="n">
        <v>214998</v>
      </c>
      <c r="C32" s="4" t="n">
        <v>219331</v>
      </c>
    </row>
    <row r="33" spans="1:3">
      <c r="A33" s="6" t="s">
        <v>57</v>
      </c>
    </row>
    <row r="34" spans="1:3">
      <c r="A34" s="3" t="s">
        <v>58</v>
      </c>
      <c r="B34" s="4" t="n">
        <v>0</v>
      </c>
      <c r="C34" s="4" t="n">
        <v>0</v>
      </c>
    </row>
    <row r="35" spans="1:3">
      <c r="A35" s="3" t="s">
        <v>59</v>
      </c>
      <c r="B35" s="4" t="n">
        <v>146928</v>
      </c>
      <c r="C35" s="4" t="n">
        <v>142798</v>
      </c>
    </row>
    <row r="36" spans="1:3">
      <c r="A36" s="3" t="s">
        <v>60</v>
      </c>
      <c r="B36" s="4" t="n">
        <v>431626</v>
      </c>
      <c r="C36" s="4" t="n">
        <v>295409</v>
      </c>
    </row>
    <row r="37" spans="1:3">
      <c r="A37" s="3" t="s">
        <v>61</v>
      </c>
      <c r="B37" s="4" t="n">
        <v>-366653</v>
      </c>
      <c r="C37" s="4" t="n">
        <v>-275230</v>
      </c>
    </row>
    <row r="38" spans="1:3">
      <c r="A38" s="3" t="s">
        <v>62</v>
      </c>
      <c r="B38" s="4" t="n">
        <v>-181191</v>
      </c>
      <c r="C38" s="4" t="n">
        <v>-193798</v>
      </c>
    </row>
    <row r="39" spans="1:3">
      <c r="A39" s="3" t="s">
        <v>63</v>
      </c>
      <c r="B39" s="4" t="n">
        <v>31452</v>
      </c>
      <c r="C39" s="4" t="n">
        <v>-30082</v>
      </c>
    </row>
    <row r="40" spans="1:3">
      <c r="A40" s="3" t="s">
        <v>64</v>
      </c>
      <c r="B40" s="4" t="n">
        <v>27864</v>
      </c>
      <c r="C40" s="4" t="n">
        <v>28438</v>
      </c>
    </row>
    <row r="41" spans="1:3">
      <c r="A41" s="3" t="s">
        <v>65</v>
      </c>
      <c r="B41" s="4" t="n">
        <v>59316</v>
      </c>
      <c r="C41" s="4" t="n">
        <v>-1644</v>
      </c>
    </row>
    <row r="42" spans="1:3">
      <c r="A42" s="3" t="s">
        <v>66</v>
      </c>
      <c r="B42" s="4" t="n">
        <v>4470054</v>
      </c>
      <c r="C42" s="4" t="n">
        <v>4480595</v>
      </c>
    </row>
    <row r="43" spans="1:3">
      <c r="A43" s="3" t="s">
        <v>20</v>
      </c>
    </row>
    <row r="44" spans="1:3">
      <c r="A44" s="6" t="s">
        <v>57</v>
      </c>
    </row>
    <row r="45" spans="1:3">
      <c r="A45" s="3" t="s">
        <v>67</v>
      </c>
      <c r="B45" s="4" t="n">
        <v>627</v>
      </c>
      <c r="C45" s="4" t="n">
        <v>624</v>
      </c>
    </row>
    <row r="46" spans="1:3">
      <c r="A46" s="3" t="s">
        <v>22</v>
      </c>
    </row>
    <row r="47" spans="1:3">
      <c r="A47" s="6" t="s">
        <v>57</v>
      </c>
    </row>
    <row r="48" spans="1:3">
      <c r="A48" s="3" t="s">
        <v>67</v>
      </c>
      <c r="B48" s="7" t="n">
        <v>115</v>
      </c>
      <c r="C48"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61</v>
      </c>
    </row>
    <row r="4" spans="1:2">
      <c r="A4" s="3" t="s">
        <v>212</v>
      </c>
      <c r="B4" s="3" t="s">
        <v>213</v>
      </c>
    </row>
    <row r="5" spans="1:2">
      <c r="A5" s="3" t="s">
        <v>214</v>
      </c>
      <c r="B5" s="3" t="s">
        <v>215</v>
      </c>
    </row>
    <row r="6" spans="1:2">
      <c r="A6" s="3" t="s">
        <v>216</v>
      </c>
      <c r="B6" s="3" t="s">
        <v>217</v>
      </c>
    </row>
    <row r="7" spans="1:2">
      <c r="A7" s="3" t="s">
        <v>218</v>
      </c>
      <c r="B7" s="3"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6" t="s">
        <v>164</v>
      </c>
    </row>
    <row r="4" spans="1:2">
      <c r="A4" s="3" t="s">
        <v>221</v>
      </c>
      <c r="B4"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6" t="s">
        <v>167</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6" t="s">
        <v>170</v>
      </c>
    </row>
    <row r="4" spans="1:2">
      <c r="A4" s="3" t="s">
        <v>229</v>
      </c>
      <c r="B4" s="3" t="s">
        <v>230</v>
      </c>
    </row>
    <row r="5" spans="1:2">
      <c r="A5" s="3" t="s">
        <v>231</v>
      </c>
      <c r="B5" s="3" t="s">
        <v>232</v>
      </c>
    </row>
    <row r="6" spans="1:2">
      <c r="A6" s="3" t="s">
        <v>233</v>
      </c>
      <c r="B6" s="3" t="s">
        <v>232</v>
      </c>
    </row>
    <row r="7" spans="1:2">
      <c r="A7" s="3" t="s">
        <v>234</v>
      </c>
      <c r="B7"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6" t="s">
        <v>173</v>
      </c>
    </row>
    <row r="4" spans="1:2">
      <c r="A4" s="3" t="s">
        <v>237</v>
      </c>
      <c r="B4" s="3"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4</v>
      </c>
    </row>
    <row r="2" spans="1:3">
      <c r="A2" s="3" t="s">
        <v>69</v>
      </c>
      <c r="B2" s="7" t="n">
        <v>6388</v>
      </c>
      <c r="C2" s="7" t="n">
        <v>6064</v>
      </c>
    </row>
    <row r="3" spans="1:3">
      <c r="A3" s="3" t="s">
        <v>70</v>
      </c>
      <c r="B3" s="7" t="n">
        <v>287422</v>
      </c>
      <c r="C3" s="7" t="n">
        <v>272148</v>
      </c>
    </row>
    <row r="4" spans="1:3">
      <c r="A4" s="3" t="s">
        <v>71</v>
      </c>
      <c r="B4" s="8" t="n">
        <v>0.01</v>
      </c>
      <c r="C4" s="8" t="n">
        <v>0.01</v>
      </c>
    </row>
    <row r="5" spans="1:3">
      <c r="A5" s="3" t="s">
        <v>72</v>
      </c>
      <c r="B5" s="4" t="n">
        <v>45000000</v>
      </c>
      <c r="C5" s="4" t="n">
        <v>45000000</v>
      </c>
    </row>
    <row r="6" spans="1:3">
      <c r="A6" s="3" t="s">
        <v>73</v>
      </c>
      <c r="B6" s="4" t="n">
        <v>0</v>
      </c>
      <c r="C6" s="4" t="n">
        <v>0</v>
      </c>
    </row>
    <row r="7" spans="1:3">
      <c r="A7" s="3" t="s">
        <v>20</v>
      </c>
    </row>
    <row r="8" spans="1:3">
      <c r="A8" s="3" t="s">
        <v>74</v>
      </c>
      <c r="B8" s="8" t="n">
        <v>0.01</v>
      </c>
      <c r="C8" s="8" t="n">
        <v>0.01</v>
      </c>
    </row>
    <row r="9" spans="1:3">
      <c r="A9" s="3" t="s">
        <v>75</v>
      </c>
      <c r="B9" s="4" t="n">
        <v>360000000</v>
      </c>
      <c r="C9" s="4" t="n">
        <v>360000000</v>
      </c>
    </row>
    <row r="10" spans="1:3">
      <c r="A10" s="3" t="s">
        <v>76</v>
      </c>
      <c r="B10" s="4" t="n">
        <v>62696162</v>
      </c>
      <c r="C10" s="4" t="n">
        <v>62408868</v>
      </c>
    </row>
    <row r="11" spans="1:3">
      <c r="A11" s="3" t="s">
        <v>77</v>
      </c>
      <c r="B11" s="4" t="n">
        <v>55750947</v>
      </c>
      <c r="C11" s="4" t="n">
        <v>57079039</v>
      </c>
    </row>
    <row r="12" spans="1:3">
      <c r="A12" s="3" t="s">
        <v>78</v>
      </c>
      <c r="B12" s="4" t="n">
        <v>6945215</v>
      </c>
      <c r="C12" s="4" t="n">
        <v>5329829</v>
      </c>
    </row>
    <row r="13" spans="1:3">
      <c r="A13" s="3" t="s">
        <v>22</v>
      </c>
    </row>
    <row r="14" spans="1:3">
      <c r="A14" s="3" t="s">
        <v>74</v>
      </c>
      <c r="B14" s="8" t="n">
        <v>0.01</v>
      </c>
      <c r="C14" s="8" t="n">
        <v>0.01</v>
      </c>
    </row>
    <row r="15" spans="1:3">
      <c r="A15" s="3" t="s">
        <v>75</v>
      </c>
      <c r="B15" s="4" t="n">
        <v>90000000</v>
      </c>
      <c r="C15" s="4" t="n">
        <v>90000000</v>
      </c>
    </row>
    <row r="16" spans="1:3">
      <c r="A16" s="3" t="s">
        <v>76</v>
      </c>
      <c r="B16" s="4" t="n">
        <v>11484408</v>
      </c>
      <c r="C16" s="4" t="n">
        <v>11484408</v>
      </c>
    </row>
    <row r="17" spans="1:3">
      <c r="A17" s="3" t="s">
        <v>77</v>
      </c>
      <c r="B17" s="4" t="n">
        <v>11484408</v>
      </c>
      <c r="C17" s="4" t="n">
        <v>11484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6" t="s">
        <v>176</v>
      </c>
    </row>
    <row r="4" spans="1:2">
      <c r="A4" s="3" t="s">
        <v>240</v>
      </c>
      <c r="B4"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6" t="s">
        <v>179</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82</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6" t="s">
        <v>194</v>
      </c>
    </row>
    <row r="4" spans="1:2">
      <c r="A4" s="3" t="s">
        <v>255</v>
      </c>
      <c r="B4" s="3"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6" t="s">
        <v>200</v>
      </c>
    </row>
    <row r="4" spans="1:2">
      <c r="A4" s="3" t="s">
        <v>258</v>
      </c>
      <c r="B4" s="3"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6" t="s">
        <v>203</v>
      </c>
    </row>
    <row r="4" spans="1:2">
      <c r="A4" s="3" t="s">
        <v>261</v>
      </c>
      <c r="B4" s="3"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6" t="s">
        <v>206</v>
      </c>
    </row>
    <row r="4" spans="1:2">
      <c r="A4" s="3" t="s">
        <v>264</v>
      </c>
      <c r="B4" s="3" t="s">
        <v>265</v>
      </c>
    </row>
    <row r="5" spans="1:2">
      <c r="A5" s="3" t="s">
        <v>266</v>
      </c>
      <c r="B5" s="3" t="s">
        <v>267</v>
      </c>
    </row>
    <row r="6" spans="1:2">
      <c r="A6" s="3" t="s">
        <v>268</v>
      </c>
      <c r="B6" s="3" t="s">
        <v>269</v>
      </c>
    </row>
    <row r="7" spans="1:2">
      <c r="A7" s="3" t="s">
        <v>270</v>
      </c>
      <c r="B7" s="3"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6" t="s">
        <v>209</v>
      </c>
    </row>
    <row r="4" spans="1:2">
      <c r="A4" s="3" t="s">
        <v>273</v>
      </c>
      <c r="B4" s="3" t="s">
        <v>274</v>
      </c>
    </row>
    <row r="5" spans="1:2">
      <c r="A5" s="3" t="s">
        <v>275</v>
      </c>
      <c r="B5" s="3" t="s">
        <v>276</v>
      </c>
    </row>
    <row r="6" spans="1:2">
      <c r="A6" s="3" t="s">
        <v>277</v>
      </c>
      <c r="B6" s="3" t="s">
        <v>278</v>
      </c>
    </row>
    <row r="7" spans="1:2">
      <c r="A7" s="3" t="s">
        <v>279</v>
      </c>
      <c r="B7"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81</v>
      </c>
      <c r="B1" s="2" t="s">
        <v>1</v>
      </c>
    </row>
    <row r="2" spans="1:2">
      <c r="B2" s="2" t="s">
        <v>282</v>
      </c>
    </row>
    <row r="3" spans="1:2">
      <c r="A3" s="6" t="s">
        <v>161</v>
      </c>
    </row>
    <row r="4" spans="1:2">
      <c r="A4" s="3" t="s">
        <v>283</v>
      </c>
      <c r="B4" s="4" t="n">
        <v>2</v>
      </c>
    </row>
    <row r="5" spans="1:2">
      <c r="A5" s="3" t="s">
        <v>284</v>
      </c>
      <c r="B5" s="4"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80</v>
      </c>
      <c r="D2" s="2" t="s">
        <v>286</v>
      </c>
    </row>
    <row r="3" spans="1:4">
      <c r="A3" s="3" t="s">
        <v>287</v>
      </c>
      <c r="D3" s="7" t="n">
        <v>500000</v>
      </c>
    </row>
    <row r="4" spans="1:4">
      <c r="A4" s="3" t="s">
        <v>288</v>
      </c>
      <c r="B4" s="8" t="n">
        <v>56.6</v>
      </c>
    </row>
    <row r="5" spans="1:4">
      <c r="A5" s="3" t="s">
        <v>289</v>
      </c>
      <c r="B5" s="7" t="n">
        <v>185340</v>
      </c>
    </row>
    <row r="6" spans="1:4">
      <c r="A6" s="3" t="s">
        <v>20</v>
      </c>
    </row>
    <row r="7" spans="1:4">
      <c r="A7" s="3" t="s">
        <v>290</v>
      </c>
      <c r="B7" s="4" t="n">
        <v>1615386</v>
      </c>
    </row>
    <row r="8" spans="1:4">
      <c r="A8" s="3" t="s">
        <v>291</v>
      </c>
    </row>
    <row r="9" spans="1:4">
      <c r="A9" s="3" t="s">
        <v>292</v>
      </c>
      <c r="B9" s="4" t="n">
        <v>388000</v>
      </c>
    </row>
    <row r="10" spans="1:4">
      <c r="A10" s="3" t="s">
        <v>293</v>
      </c>
    </row>
    <row r="11" spans="1:4">
      <c r="A11" s="3" t="s">
        <v>292</v>
      </c>
      <c r="B11" s="4" t="n">
        <v>404000</v>
      </c>
    </row>
    <row r="12" spans="1:4">
      <c r="A12" s="3" t="s">
        <v>294</v>
      </c>
    </row>
    <row r="13" spans="1:4">
      <c r="A13" s="3" t="s">
        <v>292</v>
      </c>
      <c r="B13" s="4" t="n">
        <v>175000</v>
      </c>
      <c r="C13" s="4" t="n">
        <v>13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6" t="s">
        <v>81</v>
      </c>
    </row>
    <row r="4" spans="1:3">
      <c r="A4" s="3" t="s">
        <v>82</v>
      </c>
      <c r="B4" s="7" t="n">
        <v>720189</v>
      </c>
      <c r="C4" s="7" t="n">
        <v>706579</v>
      </c>
    </row>
    <row r="5" spans="1:3">
      <c r="A5" s="6" t="s">
        <v>83</v>
      </c>
    </row>
    <row r="6" spans="1:3">
      <c r="A6" s="3" t="s">
        <v>84</v>
      </c>
      <c r="B6" s="4" t="n">
        <v>298612</v>
      </c>
      <c r="C6" s="4" t="n">
        <v>274274</v>
      </c>
    </row>
    <row r="7" spans="1:3">
      <c r="A7" s="3" t="s">
        <v>85</v>
      </c>
      <c r="B7" s="4" t="n">
        <v>163709</v>
      </c>
      <c r="C7" s="4" t="n">
        <v>153901</v>
      </c>
    </row>
    <row r="8" spans="1:3">
      <c r="A8" s="3" t="s">
        <v>86</v>
      </c>
      <c r="B8" s="4" t="n">
        <v>23493</v>
      </c>
      <c r="C8" s="4" t="n">
        <v>19632</v>
      </c>
    </row>
    <row r="9" spans="1:3">
      <c r="A9" s="3" t="s">
        <v>87</v>
      </c>
      <c r="B9" s="4" t="n">
        <v>2704</v>
      </c>
      <c r="C9" s="4" t="n">
        <v>-35</v>
      </c>
    </row>
    <row r="10" spans="1:3">
      <c r="A10" s="3" t="s">
        <v>88</v>
      </c>
      <c r="B10" s="4" t="n">
        <v>488518</v>
      </c>
      <c r="C10" s="4" t="n">
        <v>447772</v>
      </c>
    </row>
    <row r="11" spans="1:3">
      <c r="A11" s="3" t="s">
        <v>89</v>
      </c>
      <c r="B11" s="4" t="n">
        <v>231671</v>
      </c>
      <c r="C11" s="4" t="n">
        <v>258807</v>
      </c>
    </row>
    <row r="12" spans="1:3">
      <c r="A12" s="6" t="s">
        <v>90</v>
      </c>
    </row>
    <row r="13" spans="1:3">
      <c r="A13" s="3" t="s">
        <v>91</v>
      </c>
      <c r="B13" s="4" t="n">
        <v>-30500</v>
      </c>
      <c r="C13" s="4" t="n">
        <v>-31751</v>
      </c>
    </row>
    <row r="14" spans="1:3">
      <c r="A14" s="3" t="s">
        <v>92</v>
      </c>
      <c r="B14" s="4" t="n">
        <v>3493</v>
      </c>
      <c r="C14" s="4" t="n">
        <v>722</v>
      </c>
    </row>
    <row r="15" spans="1:3">
      <c r="A15" s="3" t="s">
        <v>93</v>
      </c>
      <c r="B15" s="4" t="n">
        <v>0</v>
      </c>
      <c r="C15" s="4" t="n">
        <v>-48334</v>
      </c>
    </row>
    <row r="16" spans="1:3">
      <c r="A16" s="3" t="s">
        <v>94</v>
      </c>
      <c r="B16" s="4" t="n">
        <v>11049</v>
      </c>
      <c r="C16" s="4" t="n">
        <v>-837</v>
      </c>
    </row>
    <row r="17" spans="1:3">
      <c r="A17" s="3" t="s">
        <v>95</v>
      </c>
      <c r="B17" s="4" t="n">
        <v>-15958</v>
      </c>
      <c r="C17" s="4" t="n">
        <v>-80200</v>
      </c>
    </row>
    <row r="18" spans="1:3">
      <c r="A18" s="3" t="s">
        <v>96</v>
      </c>
      <c r="B18" s="4" t="n">
        <v>215713</v>
      </c>
      <c r="C18" s="4" t="n">
        <v>178607</v>
      </c>
    </row>
    <row r="19" spans="1:3">
      <c r="A19" s="3" t="s">
        <v>97</v>
      </c>
      <c r="B19" s="4" t="n">
        <v>-73082</v>
      </c>
      <c r="C19" s="4" t="n">
        <v>-58543</v>
      </c>
    </row>
    <row r="20" spans="1:3">
      <c r="A20" s="3" t="s">
        <v>98</v>
      </c>
      <c r="B20" s="4" t="n">
        <v>142631</v>
      </c>
      <c r="C20" s="4" t="n">
        <v>120064</v>
      </c>
    </row>
    <row r="21" spans="1:3">
      <c r="A21" s="3" t="s">
        <v>99</v>
      </c>
      <c r="B21" s="4" t="n">
        <v>-6414</v>
      </c>
      <c r="C21" s="4" t="n">
        <v>-6620</v>
      </c>
    </row>
    <row r="22" spans="1:3">
      <c r="A22" s="3" t="s">
        <v>100</v>
      </c>
      <c r="B22" s="7" t="n">
        <v>136217</v>
      </c>
      <c r="C22" s="7" t="n">
        <v>113444</v>
      </c>
    </row>
    <row r="23" spans="1:3">
      <c r="A23" s="6" t="s">
        <v>101</v>
      </c>
    </row>
    <row r="24" spans="1:3">
      <c r="A24" s="3" t="s">
        <v>102</v>
      </c>
      <c r="B24" s="7" t="n">
        <v>2</v>
      </c>
      <c r="C24" s="8" t="n">
        <v>1.56</v>
      </c>
    </row>
    <row r="25" spans="1:3">
      <c r="A25" s="3" t="s">
        <v>103</v>
      </c>
      <c r="B25" s="8" t="n">
        <v>1.98</v>
      </c>
      <c r="C25" s="8" t="n">
        <v>1.55</v>
      </c>
    </row>
    <row r="26" spans="1:3">
      <c r="A26" s="6" t="s">
        <v>104</v>
      </c>
    </row>
    <row r="27" spans="1:3">
      <c r="A27" s="3" t="s">
        <v>105</v>
      </c>
      <c r="B27" s="4" t="n">
        <v>68020000</v>
      </c>
      <c r="C27" s="4" t="n">
        <v>72579000</v>
      </c>
    </row>
    <row r="28" spans="1:3">
      <c r="A28" s="3" t="s">
        <v>106</v>
      </c>
      <c r="B28" s="4" t="n">
        <v>68764000</v>
      </c>
      <c r="C28" s="4" t="n">
        <v>7327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0</v>
      </c>
    </row>
    <row r="3" spans="1:3">
      <c r="A3" s="3" t="s">
        <v>296</v>
      </c>
      <c r="B3" s="4" t="n">
        <v>68020000</v>
      </c>
      <c r="C3" s="4" t="n">
        <v>72579000</v>
      </c>
    </row>
    <row r="4" spans="1:3">
      <c r="A4" s="3" t="s">
        <v>297</v>
      </c>
      <c r="B4" s="4" t="n">
        <v>68764000</v>
      </c>
      <c r="C4" s="4" t="n">
        <v>73274000</v>
      </c>
    </row>
    <row r="5" spans="1:3">
      <c r="A5" s="3" t="s">
        <v>291</v>
      </c>
    </row>
    <row r="6" spans="1:3">
      <c r="A6" s="6" t="s">
        <v>298</v>
      </c>
    </row>
    <row r="7" spans="1:3">
      <c r="A7" s="3" t="s">
        <v>299</v>
      </c>
      <c r="B7" s="4" t="n">
        <v>0</v>
      </c>
      <c r="C7" s="4" t="n">
        <v>51000</v>
      </c>
    </row>
    <row r="8" spans="1:3">
      <c r="A8" s="3" t="s">
        <v>293</v>
      </c>
    </row>
    <row r="9" spans="1:3">
      <c r="A9" s="6" t="s">
        <v>298</v>
      </c>
    </row>
    <row r="10" spans="1:3">
      <c r="A10" s="3" t="s">
        <v>299</v>
      </c>
      <c r="B10" s="4" t="n">
        <v>744000</v>
      </c>
      <c r="C10" s="4" t="n">
        <v>64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0</v>
      </c>
      <c r="B1" s="2" t="s">
        <v>2</v>
      </c>
      <c r="C1" s="2" t="s">
        <v>24</v>
      </c>
    </row>
    <row r="2" spans="1:3">
      <c r="A2" s="6" t="s">
        <v>301</v>
      </c>
    </row>
    <row r="3" spans="1:3">
      <c r="A3" s="3" t="s">
        <v>302</v>
      </c>
      <c r="B3" s="7" t="n">
        <v>2573</v>
      </c>
      <c r="C3" s="7" t="n">
        <v>123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0</v>
      </c>
    </row>
    <row r="3" spans="1:3">
      <c r="A3" s="6" t="s">
        <v>301</v>
      </c>
    </row>
    <row r="4" spans="1:3">
      <c r="A4" s="3" t="s">
        <v>87</v>
      </c>
      <c r="B4" s="7" t="n">
        <v>2704</v>
      </c>
      <c r="C4" s="7" t="n">
        <v>-35</v>
      </c>
    </row>
    <row r="5" spans="1:3">
      <c r="A5" s="3" t="s">
        <v>304</v>
      </c>
    </row>
    <row r="6" spans="1:3">
      <c r="A6" s="6" t="s">
        <v>301</v>
      </c>
    </row>
    <row r="7" spans="1:3">
      <c r="A7" s="3" t="s">
        <v>87</v>
      </c>
      <c r="B7" s="4" t="n">
        <v>54</v>
      </c>
      <c r="C7" s="4" t="n">
        <v>30</v>
      </c>
    </row>
    <row r="8" spans="1:3">
      <c r="A8" s="3" t="s">
        <v>305</v>
      </c>
    </row>
    <row r="9" spans="1:3">
      <c r="A9" s="6" t="s">
        <v>301</v>
      </c>
    </row>
    <row r="10" spans="1:3">
      <c r="A10" s="3" t="s">
        <v>87</v>
      </c>
      <c r="B10" s="7" t="n">
        <v>2650</v>
      </c>
      <c r="C10" s="7" t="n">
        <v>-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0</v>
      </c>
    </row>
    <row r="3" spans="1:3">
      <c r="A3" s="6" t="s">
        <v>307</v>
      </c>
    </row>
    <row r="4" spans="1:3">
      <c r="A4" s="3" t="s">
        <v>308</v>
      </c>
      <c r="B4" s="7" t="n">
        <v>12311</v>
      </c>
    </row>
    <row r="5" spans="1:3">
      <c r="A5" s="3" t="s">
        <v>309</v>
      </c>
      <c r="B5" s="4" t="n">
        <v>2704</v>
      </c>
      <c r="C5" s="7" t="n">
        <v>-35</v>
      </c>
    </row>
    <row r="6" spans="1:3">
      <c r="A6" s="3" t="s">
        <v>310</v>
      </c>
      <c r="B6" s="4" t="n">
        <v>-12460</v>
      </c>
    </row>
    <row r="7" spans="1:3">
      <c r="A7" s="3" t="s">
        <v>311</v>
      </c>
      <c r="B7" s="4" t="n">
        <v>17</v>
      </c>
    </row>
    <row r="8" spans="1:3">
      <c r="A8" s="3" t="s">
        <v>312</v>
      </c>
      <c r="B8" s="4" t="n">
        <v>1</v>
      </c>
    </row>
    <row r="9" spans="1:3">
      <c r="A9" s="3" t="s">
        <v>313</v>
      </c>
      <c r="B9" s="4" t="n">
        <v>2573</v>
      </c>
    </row>
    <row r="10" spans="1:3">
      <c r="A10" s="3" t="s">
        <v>314</v>
      </c>
    </row>
    <row r="11" spans="1:3">
      <c r="A11" s="6" t="s">
        <v>307</v>
      </c>
    </row>
    <row r="12" spans="1:3">
      <c r="A12" s="3" t="s">
        <v>308</v>
      </c>
      <c r="B12" s="4" t="n">
        <v>12106</v>
      </c>
    </row>
    <row r="13" spans="1:3">
      <c r="A13" s="3" t="s">
        <v>309</v>
      </c>
      <c r="B13" s="4" t="n">
        <v>2718</v>
      </c>
    </row>
    <row r="14" spans="1:3">
      <c r="A14" s="3" t="s">
        <v>310</v>
      </c>
      <c r="B14" s="4" t="n">
        <v>-12349</v>
      </c>
    </row>
    <row r="15" spans="1:3">
      <c r="A15" s="3" t="s">
        <v>311</v>
      </c>
      <c r="B15" s="4" t="n">
        <v>0</v>
      </c>
    </row>
    <row r="16" spans="1:3">
      <c r="A16" s="3" t="s">
        <v>312</v>
      </c>
      <c r="B16" s="4" t="n">
        <v>0</v>
      </c>
    </row>
    <row r="17" spans="1:3">
      <c r="A17" s="3" t="s">
        <v>313</v>
      </c>
      <c r="B17" s="4" t="n">
        <v>2475</v>
      </c>
    </row>
    <row r="18" spans="1:3">
      <c r="A18" s="3" t="s">
        <v>315</v>
      </c>
    </row>
    <row r="19" spans="1:3">
      <c r="A19" s="6" t="s">
        <v>307</v>
      </c>
    </row>
    <row r="20" spans="1:3">
      <c r="A20" s="3" t="s">
        <v>308</v>
      </c>
      <c r="B20" s="4" t="n">
        <v>205</v>
      </c>
    </row>
    <row r="21" spans="1:3">
      <c r="A21" s="3" t="s">
        <v>309</v>
      </c>
      <c r="B21" s="4" t="n">
        <v>-14</v>
      </c>
    </row>
    <row r="22" spans="1:3">
      <c r="A22" s="3" t="s">
        <v>310</v>
      </c>
      <c r="B22" s="4" t="n">
        <v>-111</v>
      </c>
    </row>
    <row r="23" spans="1:3">
      <c r="A23" s="3" t="s">
        <v>311</v>
      </c>
      <c r="B23" s="4" t="n">
        <v>17</v>
      </c>
    </row>
    <row r="24" spans="1:3">
      <c r="A24" s="3" t="s">
        <v>312</v>
      </c>
      <c r="B24" s="4" t="n">
        <v>1</v>
      </c>
    </row>
    <row r="25" spans="1:3">
      <c r="A25" s="3" t="s">
        <v>313</v>
      </c>
      <c r="B25" s="7" t="n">
        <v>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80</v>
      </c>
    </row>
    <row r="3" spans="1:3">
      <c r="A3" s="6" t="s">
        <v>317</v>
      </c>
    </row>
    <row r="4" spans="1:3">
      <c r="A4" s="3" t="s">
        <v>318</v>
      </c>
      <c r="B4" s="7" t="n">
        <v>636</v>
      </c>
    </row>
    <row r="5" spans="1:3">
      <c r="A5" s="3" t="s">
        <v>319</v>
      </c>
      <c r="B5" s="4" t="n">
        <v>9054</v>
      </c>
      <c r="C5" s="7" t="n">
        <v>9900</v>
      </c>
    </row>
    <row r="6" spans="1:3">
      <c r="A6" s="3" t="s">
        <v>304</v>
      </c>
    </row>
    <row r="7" spans="1:3">
      <c r="A7" s="6" t="s">
        <v>317</v>
      </c>
    </row>
    <row r="8" spans="1:3">
      <c r="A8" s="3" t="s">
        <v>318</v>
      </c>
      <c r="B8" s="7" t="n">
        <v>6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6" t="s">
        <v>322</v>
      </c>
    </row>
    <row r="4" spans="1:2">
      <c r="A4" s="3" t="s">
        <v>323</v>
      </c>
      <c r="B4" s="7" t="n">
        <v>657708</v>
      </c>
    </row>
    <row r="5" spans="1:2">
      <c r="A5" s="3" t="s">
        <v>324</v>
      </c>
      <c r="B5" s="4" t="n">
        <v>-636</v>
      </c>
    </row>
    <row r="6" spans="1:2">
      <c r="A6" s="3" t="s">
        <v>325</v>
      </c>
      <c r="B6" s="4" t="n">
        <v>5004</v>
      </c>
    </row>
    <row r="7" spans="1:2">
      <c r="A7" s="3" t="s">
        <v>326</v>
      </c>
      <c r="B7" s="4" t="n">
        <v>662076</v>
      </c>
    </row>
    <row r="8" spans="1:2">
      <c r="A8" s="3" t="s">
        <v>304</v>
      </c>
    </row>
    <row r="9" spans="1:2">
      <c r="A9" s="6" t="s">
        <v>322</v>
      </c>
    </row>
    <row r="10" spans="1:2">
      <c r="A10" s="3" t="s">
        <v>323</v>
      </c>
      <c r="B10" s="4" t="n">
        <v>242303</v>
      </c>
    </row>
    <row r="11" spans="1:2">
      <c r="A11" s="3" t="s">
        <v>324</v>
      </c>
      <c r="B11" s="4" t="n">
        <v>-636</v>
      </c>
    </row>
    <row r="12" spans="1:2">
      <c r="A12" s="3" t="s">
        <v>325</v>
      </c>
      <c r="B12" s="4" t="n">
        <v>0</v>
      </c>
    </row>
    <row r="13" spans="1:2">
      <c r="A13" s="3" t="s">
        <v>326</v>
      </c>
      <c r="B13" s="4" t="n">
        <v>241667</v>
      </c>
    </row>
    <row r="14" spans="1:2">
      <c r="A14" s="3" t="s">
        <v>305</v>
      </c>
    </row>
    <row r="15" spans="1:2">
      <c r="A15" s="6" t="s">
        <v>322</v>
      </c>
    </row>
    <row r="16" spans="1:2">
      <c r="A16" s="3" t="s">
        <v>323</v>
      </c>
      <c r="B16" s="4" t="n">
        <v>415405</v>
      </c>
    </row>
    <row r="17" spans="1:2">
      <c r="A17" s="3" t="s">
        <v>324</v>
      </c>
      <c r="B17" s="4" t="n">
        <v>0</v>
      </c>
    </row>
    <row r="18" spans="1:2">
      <c r="A18" s="3" t="s">
        <v>325</v>
      </c>
      <c r="B18" s="4" t="n">
        <v>5004</v>
      </c>
    </row>
    <row r="19" spans="1:2">
      <c r="A19" s="3" t="s">
        <v>326</v>
      </c>
      <c r="B19" s="7" t="n">
        <v>420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4</v>
      </c>
    </row>
    <row r="3" spans="1:3">
      <c r="A3" s="3" t="s">
        <v>328</v>
      </c>
      <c r="B3" s="7" t="n">
        <v>618712</v>
      </c>
      <c r="C3" s="7" t="n">
        <v>615996</v>
      </c>
    </row>
    <row r="4" spans="1:3">
      <c r="A4" s="3" t="s">
        <v>329</v>
      </c>
      <c r="B4" s="4" t="n">
        <v>-159852</v>
      </c>
      <c r="C4" s="4" t="n">
        <v>-150228</v>
      </c>
    </row>
    <row r="5" spans="1:3">
      <c r="A5" s="3" t="s">
        <v>330</v>
      </c>
      <c r="B5" s="4" t="n">
        <v>458860</v>
      </c>
      <c r="C5" s="4" t="n">
        <v>465768</v>
      </c>
    </row>
    <row r="6" spans="1:3">
      <c r="A6" s="3" t="s">
        <v>331</v>
      </c>
      <c r="B6" s="4" t="n">
        <v>19900</v>
      </c>
      <c r="C6" s="4" t="n">
        <v>20041</v>
      </c>
    </row>
    <row r="7" spans="1:3">
      <c r="A7" s="3" t="s">
        <v>332</v>
      </c>
      <c r="B7" s="4" t="n">
        <v>638612</v>
      </c>
      <c r="C7" s="4" t="n">
        <v>636037</v>
      </c>
    </row>
    <row r="8" spans="1:3">
      <c r="A8" s="3" t="s">
        <v>333</v>
      </c>
      <c r="B8" s="4" t="n">
        <v>478760</v>
      </c>
      <c r="C8" s="4" t="n">
        <v>485809</v>
      </c>
    </row>
    <row r="9" spans="1:3">
      <c r="A9" s="3" t="s">
        <v>334</v>
      </c>
    </row>
    <row r="10" spans="1:3">
      <c r="A10" s="3" t="s">
        <v>328</v>
      </c>
      <c r="B10" s="4" t="n">
        <v>511970</v>
      </c>
      <c r="C10" s="4" t="n">
        <v>509992</v>
      </c>
    </row>
    <row r="11" spans="1:3">
      <c r="A11" s="3" t="s">
        <v>329</v>
      </c>
      <c r="B11" s="4" t="n">
        <v>-141613</v>
      </c>
      <c r="C11" s="4" t="n">
        <v>-133932</v>
      </c>
    </row>
    <row r="12" spans="1:3">
      <c r="A12" s="3" t="s">
        <v>330</v>
      </c>
      <c r="B12" s="7" t="n">
        <v>370357</v>
      </c>
      <c r="C12" s="4" t="n">
        <v>376060</v>
      </c>
    </row>
    <row r="13" spans="1:3">
      <c r="A13" s="3" t="s">
        <v>335</v>
      </c>
    </row>
    <row r="14" spans="1:3">
      <c r="A14" s="3" t="s">
        <v>336</v>
      </c>
      <c r="B14" s="3" t="s">
        <v>337</v>
      </c>
    </row>
    <row r="15" spans="1:3">
      <c r="A15" s="3" t="s">
        <v>328</v>
      </c>
      <c r="B15" s="7" t="n">
        <v>46282</v>
      </c>
      <c r="C15" s="4" t="n">
        <v>46282</v>
      </c>
    </row>
    <row r="16" spans="1:3">
      <c r="A16" s="3" t="s">
        <v>329</v>
      </c>
      <c r="B16" s="4" t="n">
        <v>-10250</v>
      </c>
      <c r="C16" s="4" t="n">
        <v>-9198</v>
      </c>
    </row>
    <row r="17" spans="1:3">
      <c r="A17" s="3" t="s">
        <v>330</v>
      </c>
      <c r="B17" s="4" t="n">
        <v>36032</v>
      </c>
      <c r="C17" s="4" t="n">
        <v>37084</v>
      </c>
    </row>
    <row r="18" spans="1:3">
      <c r="A18" s="3" t="s">
        <v>338</v>
      </c>
    </row>
    <row r="19" spans="1:3">
      <c r="A19" s="3" t="s">
        <v>328</v>
      </c>
      <c r="B19" s="4" t="n">
        <v>50341</v>
      </c>
      <c r="C19" s="4" t="n">
        <v>49720</v>
      </c>
    </row>
    <row r="20" spans="1:3">
      <c r="A20" s="3" t="s">
        <v>329</v>
      </c>
      <c r="B20" s="4" t="n">
        <v>-7019</v>
      </c>
      <c r="C20" s="4" t="n">
        <v>-6307</v>
      </c>
    </row>
    <row r="21" spans="1:3">
      <c r="A21" s="3" t="s">
        <v>330</v>
      </c>
      <c r="B21" s="7" t="n">
        <v>43322</v>
      </c>
      <c r="C21" s="4" t="n">
        <v>43413</v>
      </c>
    </row>
    <row r="22" spans="1:3">
      <c r="A22" s="3" t="s">
        <v>339</v>
      </c>
    </row>
    <row r="23" spans="1:3">
      <c r="A23" s="3" t="s">
        <v>336</v>
      </c>
      <c r="B23" s="3" t="s">
        <v>340</v>
      </c>
    </row>
    <row r="24" spans="1:3">
      <c r="A24" s="3" t="s">
        <v>328</v>
      </c>
      <c r="B24" s="7" t="n">
        <v>10119</v>
      </c>
      <c r="C24" s="4" t="n">
        <v>10002</v>
      </c>
    </row>
    <row r="25" spans="1:3">
      <c r="A25" s="3" t="s">
        <v>329</v>
      </c>
      <c r="B25" s="4" t="n">
        <v>-970</v>
      </c>
      <c r="C25" s="4" t="n">
        <v>-791</v>
      </c>
    </row>
    <row r="26" spans="1:3">
      <c r="A26" s="3" t="s">
        <v>330</v>
      </c>
      <c r="B26" s="7" t="n">
        <v>9149</v>
      </c>
      <c r="C26" s="7" t="n">
        <v>9211</v>
      </c>
    </row>
    <row r="27" spans="1:3">
      <c r="A27" s="3" t="s">
        <v>341</v>
      </c>
    </row>
    <row r="28" spans="1:3">
      <c r="A28" s="3" t="s">
        <v>336</v>
      </c>
      <c r="B28" s="3" t="s">
        <v>342</v>
      </c>
    </row>
    <row r="29" spans="1:3">
      <c r="A29" s="3" t="s">
        <v>343</v>
      </c>
    </row>
    <row r="30" spans="1:3">
      <c r="A30" s="3" t="s">
        <v>336</v>
      </c>
      <c r="B30" s="3" t="s">
        <v>344</v>
      </c>
    </row>
    <row r="31" spans="1:3">
      <c r="A31" s="3" t="s">
        <v>345</v>
      </c>
    </row>
    <row r="32" spans="1:3">
      <c r="A32" s="3" t="s">
        <v>336</v>
      </c>
      <c r="B32" s="3" t="s">
        <v>346</v>
      </c>
    </row>
    <row r="33" spans="1:3">
      <c r="A33" s="3" t="s">
        <v>347</v>
      </c>
    </row>
    <row r="34" spans="1:3">
      <c r="A34" s="3" t="s">
        <v>336</v>
      </c>
      <c r="B34" s="3"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21</v>
      </c>
    </row>
    <row r="2" spans="1:2">
      <c r="A2" s="6" t="s">
        <v>170</v>
      </c>
    </row>
    <row r="3" spans="1:2">
      <c r="A3" s="4" t="n">
        <v>2017</v>
      </c>
      <c r="B3" s="7" t="n">
        <v>35617</v>
      </c>
    </row>
    <row r="4" spans="1:2">
      <c r="A4" s="4" t="n">
        <v>2018</v>
      </c>
      <c r="B4" s="4" t="n">
        <v>35641</v>
      </c>
    </row>
    <row r="5" spans="1:2">
      <c r="A5" s="4" t="n">
        <v>2019</v>
      </c>
      <c r="B5" s="4" t="n">
        <v>35629</v>
      </c>
    </row>
    <row r="6" spans="1:2">
      <c r="A6" s="4" t="n">
        <v>2020</v>
      </c>
      <c r="B6" s="4" t="n">
        <v>35624</v>
      </c>
    </row>
    <row r="7" spans="1:2">
      <c r="A7" s="4" t="n">
        <v>2021</v>
      </c>
      <c r="B7" s="7" t="n">
        <v>35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0</v>
      </c>
      <c r="B1" s="2" t="s">
        <v>2</v>
      </c>
      <c r="C1" s="2" t="s">
        <v>24</v>
      </c>
    </row>
    <row r="2" spans="1:3">
      <c r="A2" s="6" t="s">
        <v>173</v>
      </c>
    </row>
    <row r="3" spans="1:3">
      <c r="A3" s="3" t="s">
        <v>351</v>
      </c>
      <c r="B3" s="7" t="n">
        <v>35444</v>
      </c>
      <c r="C3" s="7" t="n">
        <v>15770</v>
      </c>
    </row>
    <row r="4" spans="1:3">
      <c r="A4" s="3" t="s">
        <v>352</v>
      </c>
      <c r="B4" s="4" t="n">
        <v>75913</v>
      </c>
      <c r="C4" s="4" t="n">
        <v>122590</v>
      </c>
    </row>
    <row r="5" spans="1:3">
      <c r="A5" s="3" t="s">
        <v>138</v>
      </c>
      <c r="B5" s="4" t="n">
        <v>100318</v>
      </c>
      <c r="C5" s="4" t="n">
        <v>43083</v>
      </c>
    </row>
    <row r="6" spans="1:3">
      <c r="A6" s="3" t="s">
        <v>353</v>
      </c>
      <c r="B6" s="4" t="n">
        <v>88525</v>
      </c>
      <c r="C6" s="4" t="n">
        <v>102986</v>
      </c>
    </row>
    <row r="7" spans="1:3">
      <c r="A7" s="3" t="s">
        <v>354</v>
      </c>
      <c r="B7" s="7" t="n">
        <v>300200</v>
      </c>
      <c r="C7" s="7" t="n">
        <v>284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321</v>
      </c>
    </row>
    <row r="2" spans="1:2">
      <c r="A2" s="3" t="s">
        <v>356</v>
      </c>
    </row>
    <row r="3" spans="1:2">
      <c r="A3" s="6" t="s">
        <v>357</v>
      </c>
    </row>
    <row r="4" spans="1:2">
      <c r="A4" s="3" t="s">
        <v>358</v>
      </c>
      <c r="B4" s="7"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6" t="s">
        <v>81</v>
      </c>
    </row>
    <row r="4" spans="1:3">
      <c r="A4" s="3" t="s">
        <v>108</v>
      </c>
      <c r="B4" s="7" t="n">
        <v>1567</v>
      </c>
      <c r="C4" s="7" t="n">
        <v>6706</v>
      </c>
    </row>
    <row r="5" spans="1:3">
      <c r="A5" s="3" t="s">
        <v>109</v>
      </c>
      <c r="B5" s="7" t="n">
        <v>575</v>
      </c>
      <c r="C5" s="7" t="n">
        <v>1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v>
      </c>
      <c r="C1" s="2" t="s">
        <v>24</v>
      </c>
    </row>
    <row r="2" spans="1:3">
      <c r="A2" s="6" t="s">
        <v>357</v>
      </c>
    </row>
    <row r="3" spans="1:3">
      <c r="A3" s="3" t="s">
        <v>360</v>
      </c>
      <c r="B3" s="7" t="n">
        <v>2802500</v>
      </c>
      <c r="C3" s="7" t="n">
        <v>2858000</v>
      </c>
    </row>
    <row r="4" spans="1:3">
      <c r="A4" s="3" t="s">
        <v>361</v>
      </c>
      <c r="B4" s="4" t="n">
        <v>-22899</v>
      </c>
      <c r="C4" s="4" t="n">
        <v>-23675</v>
      </c>
    </row>
    <row r="5" spans="1:3">
      <c r="A5" s="3" t="s">
        <v>362</v>
      </c>
      <c r="B5" s="4" t="n">
        <v>-13557</v>
      </c>
      <c r="C5" s="4" t="n">
        <v>-15062</v>
      </c>
    </row>
    <row r="6" spans="1:3">
      <c r="A6" s="3" t="s">
        <v>363</v>
      </c>
      <c r="B6" s="4" t="n">
        <v>2766044</v>
      </c>
      <c r="C6" s="4" t="n">
        <v>2819263</v>
      </c>
    </row>
    <row r="7" spans="1:3">
      <c r="A7" s="3" t="s">
        <v>45</v>
      </c>
      <c r="B7" s="4" t="n">
        <v>240500</v>
      </c>
      <c r="C7" s="4" t="n">
        <v>222000</v>
      </c>
    </row>
    <row r="8" spans="1:3">
      <c r="A8" s="3" t="s">
        <v>49</v>
      </c>
      <c r="B8" s="4" t="n">
        <v>2525544</v>
      </c>
      <c r="C8" s="4" t="n">
        <v>2597263</v>
      </c>
    </row>
    <row r="9" spans="1:3">
      <c r="A9" s="3" t="s">
        <v>364</v>
      </c>
    </row>
    <row r="10" spans="1:3">
      <c r="A10" s="6" t="s">
        <v>357</v>
      </c>
    </row>
    <row r="11" spans="1:3">
      <c r="A11" s="3" t="s">
        <v>363</v>
      </c>
      <c r="B11" s="4" t="n">
        <v>1191165</v>
      </c>
      <c r="C11" s="4" t="n">
        <v>1245175</v>
      </c>
    </row>
    <row r="12" spans="1:3">
      <c r="A12" s="3" t="s">
        <v>365</v>
      </c>
    </row>
    <row r="13" spans="1:3">
      <c r="A13" s="6" t="s">
        <v>357</v>
      </c>
    </row>
    <row r="14" spans="1:3">
      <c r="A14" s="3" t="s">
        <v>363</v>
      </c>
      <c r="B14" s="7" t="n">
        <v>982456</v>
      </c>
      <c r="C14" s="7" t="n">
        <v>981949</v>
      </c>
    </row>
    <row r="15" spans="1:3">
      <c r="A15" s="3" t="s">
        <v>366</v>
      </c>
      <c r="B15" s="3" t="s">
        <v>367</v>
      </c>
      <c r="C15" s="3" t="s">
        <v>367</v>
      </c>
    </row>
    <row r="16" spans="1:3">
      <c r="A16" s="3" t="s">
        <v>368</v>
      </c>
    </row>
    <row r="17" spans="1:3">
      <c r="A17" s="6" t="s">
        <v>357</v>
      </c>
    </row>
    <row r="18" spans="1:3">
      <c r="A18" s="3" t="s">
        <v>363</v>
      </c>
      <c r="B18" s="7" t="n">
        <v>592423</v>
      </c>
      <c r="C18" s="7" t="n">
        <v>592139</v>
      </c>
    </row>
    <row r="19" spans="1:3">
      <c r="A19" s="3" t="s">
        <v>366</v>
      </c>
      <c r="B19" s="3" t="s">
        <v>369</v>
      </c>
      <c r="C19" s="3" t="s">
        <v>369</v>
      </c>
    </row>
    <row r="20" spans="1:3">
      <c r="A20" s="3" t="s">
        <v>370</v>
      </c>
    </row>
    <row r="21" spans="1:3">
      <c r="A21" s="6" t="s">
        <v>357</v>
      </c>
    </row>
    <row r="22" spans="1:3">
      <c r="A22" s="3" t="s">
        <v>360</v>
      </c>
      <c r="B22" s="7" t="n">
        <v>1000000</v>
      </c>
      <c r="C22" s="7" t="n">
        <v>1000000</v>
      </c>
    </row>
    <row r="23" spans="1:3">
      <c r="A23" s="3" t="s">
        <v>371</v>
      </c>
    </row>
    <row r="24" spans="1:3">
      <c r="A24" s="6" t="s">
        <v>357</v>
      </c>
    </row>
    <row r="25" spans="1:3">
      <c r="A25" s="3" t="s">
        <v>360</v>
      </c>
      <c r="B25" s="4" t="n">
        <v>600000</v>
      </c>
      <c r="C25" s="4" t="n">
        <v>600000</v>
      </c>
    </row>
    <row r="26" spans="1:3">
      <c r="A26" s="3" t="s">
        <v>372</v>
      </c>
    </row>
    <row r="27" spans="1:3">
      <c r="A27" s="6" t="s">
        <v>357</v>
      </c>
    </row>
    <row r="28" spans="1:3">
      <c r="A28" s="3" t="s">
        <v>360</v>
      </c>
      <c r="B28" s="7" t="n">
        <v>1202500</v>
      </c>
      <c r="C28" s="7" t="n">
        <v>12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80</v>
      </c>
      <c r="D2" s="2" t="s">
        <v>374</v>
      </c>
    </row>
    <row r="3" spans="1:4">
      <c r="A3" s="6" t="s">
        <v>375</v>
      </c>
    </row>
    <row r="4" spans="1:4">
      <c r="A4" s="3" t="s">
        <v>376</v>
      </c>
      <c r="B4" s="7" t="n">
        <v>10852</v>
      </c>
      <c r="C4" s="7" t="n">
        <v>-129</v>
      </c>
    </row>
    <row r="5" spans="1:4">
      <c r="A5" s="3" t="s">
        <v>377</v>
      </c>
    </row>
    <row r="6" spans="1:4">
      <c r="A6" s="6" t="s">
        <v>375</v>
      </c>
    </row>
    <row r="7" spans="1:4">
      <c r="A7" s="3" t="s">
        <v>378</v>
      </c>
      <c r="B7" s="3" t="s">
        <v>379</v>
      </c>
    </row>
    <row r="8" spans="1:4">
      <c r="A8" s="3" t="s">
        <v>380</v>
      </c>
    </row>
    <row r="9" spans="1:4">
      <c r="A9" s="6" t="s">
        <v>375</v>
      </c>
    </row>
    <row r="10" spans="1:4">
      <c r="A10" s="3" t="s">
        <v>381</v>
      </c>
      <c r="B10" s="7" t="n">
        <v>3</v>
      </c>
    </row>
    <row r="11" spans="1:4">
      <c r="A11" s="3" t="s">
        <v>382</v>
      </c>
    </row>
    <row r="12" spans="1:4">
      <c r="A12" s="6" t="s">
        <v>375</v>
      </c>
    </row>
    <row r="13" spans="1:4">
      <c r="A13" s="3" t="s">
        <v>383</v>
      </c>
      <c r="D13" s="4" t="n">
        <v>20</v>
      </c>
    </row>
    <row r="14" spans="1:4">
      <c r="A14" s="3" t="s">
        <v>384</v>
      </c>
    </row>
    <row r="15" spans="1:4">
      <c r="A15" s="6" t="s">
        <v>375</v>
      </c>
    </row>
    <row r="16" spans="1:4">
      <c r="A16" s="3" t="s">
        <v>376</v>
      </c>
      <c r="B16" s="7" t="n">
        <v>89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4</v>
      </c>
    </row>
    <row r="2" spans="1:3">
      <c r="A2" s="6" t="s">
        <v>386</v>
      </c>
    </row>
    <row r="3" spans="1:3">
      <c r="A3" s="3" t="s">
        <v>387</v>
      </c>
      <c r="B3" s="7" t="n">
        <v>28022</v>
      </c>
      <c r="C3" s="7" t="n">
        <v>65384</v>
      </c>
    </row>
    <row r="4" spans="1:3">
      <c r="A4" s="3" t="s">
        <v>388</v>
      </c>
      <c r="B4" s="4" t="n">
        <v>9785</v>
      </c>
    </row>
    <row r="5" spans="1:3">
      <c r="A5" s="3" t="s">
        <v>389</v>
      </c>
    </row>
    <row r="6" spans="1:3">
      <c r="A6" s="6" t="s">
        <v>386</v>
      </c>
    </row>
    <row r="7" spans="1:3">
      <c r="A7" s="3" t="s">
        <v>390</v>
      </c>
      <c r="B7" s="4" t="n">
        <v>1790</v>
      </c>
      <c r="C7" s="4" t="n">
        <v>1471</v>
      </c>
    </row>
    <row r="8" spans="1:3">
      <c r="A8" s="6" t="s">
        <v>391</v>
      </c>
    </row>
    <row r="9" spans="1:3">
      <c r="A9" s="3" t="s">
        <v>390</v>
      </c>
      <c r="B9" s="4" t="n">
        <v>392</v>
      </c>
      <c r="C9" s="4" t="n">
        <v>762</v>
      </c>
    </row>
    <row r="10" spans="1:3">
      <c r="A10" s="3" t="s">
        <v>392</v>
      </c>
    </row>
    <row r="11" spans="1:3">
      <c r="A11" s="6" t="s">
        <v>386</v>
      </c>
    </row>
    <row r="12" spans="1:3">
      <c r="A12" s="3" t="s">
        <v>393</v>
      </c>
      <c r="B12" s="4" t="n">
        <v>5370</v>
      </c>
      <c r="C12" s="4" t="n">
        <v>6096</v>
      </c>
    </row>
    <row r="13" spans="1:3">
      <c r="A13" s="6" t="s">
        <v>391</v>
      </c>
    </row>
    <row r="14" spans="1:3">
      <c r="A14" s="3" t="s">
        <v>393</v>
      </c>
      <c r="B14" s="4" t="n">
        <v>2571</v>
      </c>
      <c r="C14" s="4" t="n">
        <v>3147</v>
      </c>
    </row>
    <row r="15" spans="1:3">
      <c r="A15" s="3" t="s">
        <v>394</v>
      </c>
    </row>
    <row r="16" spans="1:3">
      <c r="A16" s="6" t="s">
        <v>386</v>
      </c>
    </row>
    <row r="17" spans="1:3">
      <c r="A17" s="3" t="s">
        <v>395</v>
      </c>
      <c r="B17" s="4" t="n">
        <v>23425</v>
      </c>
      <c r="C17" s="4" t="n">
        <v>12308</v>
      </c>
    </row>
    <row r="18" spans="1:3">
      <c r="A18" s="3" t="s">
        <v>396</v>
      </c>
    </row>
    <row r="19" spans="1:3">
      <c r="A19" s="6" t="s">
        <v>386</v>
      </c>
    </row>
    <row r="20" spans="1:3">
      <c r="A20" s="3" t="s">
        <v>387</v>
      </c>
      <c r="B20" s="4" t="n">
        <v>28022</v>
      </c>
      <c r="C20" s="4" t="n">
        <v>65384</v>
      </c>
    </row>
    <row r="21" spans="1:3">
      <c r="A21" s="3" t="s">
        <v>388</v>
      </c>
      <c r="B21" s="4" t="n">
        <v>9785</v>
      </c>
    </row>
    <row r="22" spans="1:3">
      <c r="A22" s="3" t="s">
        <v>397</v>
      </c>
    </row>
    <row r="23" spans="1:3">
      <c r="A23" s="6" t="s">
        <v>386</v>
      </c>
    </row>
    <row r="24" spans="1:3">
      <c r="A24" s="3" t="s">
        <v>390</v>
      </c>
      <c r="B24" s="4" t="n">
        <v>1790</v>
      </c>
      <c r="C24" s="4" t="n">
        <v>1471</v>
      </c>
    </row>
    <row r="25" spans="1:3">
      <c r="A25" s="6" t="s">
        <v>391</v>
      </c>
    </row>
    <row r="26" spans="1:3">
      <c r="A26" s="3" t="s">
        <v>390</v>
      </c>
      <c r="B26" s="4" t="n">
        <v>392</v>
      </c>
      <c r="C26" s="4" t="n">
        <v>762</v>
      </c>
    </row>
    <row r="27" spans="1:3">
      <c r="A27" s="3" t="s">
        <v>398</v>
      </c>
    </row>
    <row r="28" spans="1:3">
      <c r="A28" s="6" t="s">
        <v>386</v>
      </c>
    </row>
    <row r="29" spans="1:3">
      <c r="A29" s="3" t="s">
        <v>393</v>
      </c>
      <c r="B29" s="4" t="n">
        <v>5370</v>
      </c>
      <c r="C29" s="4" t="n">
        <v>6096</v>
      </c>
    </row>
    <row r="30" spans="1:3">
      <c r="A30" s="6" t="s">
        <v>391</v>
      </c>
    </row>
    <row r="31" spans="1:3">
      <c r="A31" s="3" t="s">
        <v>393</v>
      </c>
      <c r="B31" s="4" t="n">
        <v>2571</v>
      </c>
      <c r="C31" s="4" t="n">
        <v>3147</v>
      </c>
    </row>
    <row r="32" spans="1:3">
      <c r="A32" s="3" t="s">
        <v>399</v>
      </c>
    </row>
    <row r="33" spans="1:3">
      <c r="A33" s="6" t="s">
        <v>386</v>
      </c>
    </row>
    <row r="34" spans="1:3">
      <c r="A34" s="3" t="s">
        <v>395</v>
      </c>
      <c r="B34" s="4" t="n">
        <v>2204</v>
      </c>
    </row>
    <row r="35" spans="1:3">
      <c r="A35" s="3" t="s">
        <v>400</v>
      </c>
    </row>
    <row r="36" spans="1:3">
      <c r="A36" s="6" t="s">
        <v>386</v>
      </c>
    </row>
    <row r="37" spans="1:3">
      <c r="A37" s="3" t="s">
        <v>395</v>
      </c>
      <c r="B37" s="7" t="n">
        <v>21221</v>
      </c>
      <c r="C37" s="7" t="n">
        <v>123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4</v>
      </c>
    </row>
    <row r="2" spans="1:3">
      <c r="A2" s="6" t="s">
        <v>375</v>
      </c>
    </row>
    <row r="3" spans="1:3">
      <c r="A3" s="3" t="s">
        <v>49</v>
      </c>
      <c r="B3" s="7" t="n">
        <v>2766044</v>
      </c>
      <c r="C3" s="7" t="n">
        <v>2819263</v>
      </c>
    </row>
    <row r="4" spans="1:3">
      <c r="A4" s="3" t="s">
        <v>402</v>
      </c>
      <c r="B4" s="4" t="n">
        <v>2810000</v>
      </c>
      <c r="C4" s="4" t="n">
        <v>2863355</v>
      </c>
    </row>
    <row r="5" spans="1:3">
      <c r="A5" s="3" t="s">
        <v>364</v>
      </c>
    </row>
    <row r="6" spans="1:3">
      <c r="A6" s="6" t="s">
        <v>375</v>
      </c>
    </row>
    <row r="7" spans="1:3">
      <c r="A7" s="3" t="s">
        <v>49</v>
      </c>
      <c r="B7" s="4" t="n">
        <v>1191165</v>
      </c>
      <c r="C7" s="4" t="n">
        <v>1245175</v>
      </c>
    </row>
    <row r="8" spans="1:3">
      <c r="A8" s="3" t="s">
        <v>402</v>
      </c>
      <c r="B8" s="4" t="n">
        <v>1202500</v>
      </c>
      <c r="C8" s="4" t="n">
        <v>1254855</v>
      </c>
    </row>
    <row r="9" spans="1:3">
      <c r="A9" s="3" t="s">
        <v>365</v>
      </c>
    </row>
    <row r="10" spans="1:3">
      <c r="A10" s="6" t="s">
        <v>375</v>
      </c>
    </row>
    <row r="11" spans="1:3">
      <c r="A11" s="3" t="s">
        <v>49</v>
      </c>
      <c r="B11" s="4" t="n">
        <v>982456</v>
      </c>
      <c r="C11" s="4" t="n">
        <v>981949</v>
      </c>
    </row>
    <row r="12" spans="1:3">
      <c r="A12" s="3" t="s">
        <v>402</v>
      </c>
      <c r="B12" s="4" t="n">
        <v>1003750</v>
      </c>
      <c r="C12" s="4" t="n">
        <v>1002500</v>
      </c>
    </row>
    <row r="13" spans="1:3">
      <c r="A13" s="3" t="s">
        <v>368</v>
      </c>
    </row>
    <row r="14" spans="1:3">
      <c r="A14" s="6" t="s">
        <v>375</v>
      </c>
    </row>
    <row r="15" spans="1:3">
      <c r="A15" s="3" t="s">
        <v>49</v>
      </c>
      <c r="B15" s="4" t="n">
        <v>592423</v>
      </c>
      <c r="C15" s="4" t="n">
        <v>592139</v>
      </c>
    </row>
    <row r="16" spans="1:3">
      <c r="A16" s="3" t="s">
        <v>402</v>
      </c>
      <c r="B16" s="7" t="n">
        <v>603750</v>
      </c>
      <c r="C16" s="7" t="n">
        <v>60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0</v>
      </c>
    </row>
    <row r="3" spans="1:3">
      <c r="A3" s="6" t="s">
        <v>404</v>
      </c>
    </row>
    <row r="4" spans="1:3">
      <c r="A4" s="3" t="s">
        <v>405</v>
      </c>
      <c r="B4" s="7" t="n">
        <v>300000</v>
      </c>
    </row>
    <row r="5" spans="1:3">
      <c r="A5" s="3" t="s">
        <v>376</v>
      </c>
      <c r="B5" s="4" t="n">
        <v>10852</v>
      </c>
      <c r="C5" s="7" t="n">
        <v>-129</v>
      </c>
    </row>
    <row r="6" spans="1:3">
      <c r="A6" s="3" t="s">
        <v>406</v>
      </c>
    </row>
    <row r="7" spans="1:3">
      <c r="A7" s="6" t="s">
        <v>404</v>
      </c>
    </row>
    <row r="8" spans="1:3">
      <c r="A8" s="3" t="s">
        <v>405</v>
      </c>
      <c r="B8" s="4" t="n">
        <v>100000</v>
      </c>
    </row>
    <row r="9" spans="1:3">
      <c r="A9" s="3" t="s">
        <v>407</v>
      </c>
    </row>
    <row r="10" spans="1:3">
      <c r="A10" s="6" t="s">
        <v>404</v>
      </c>
    </row>
    <row r="11" spans="1:3">
      <c r="A11" s="3" t="s">
        <v>405</v>
      </c>
      <c r="B11" s="4" t="n">
        <v>200000</v>
      </c>
    </row>
    <row r="12" spans="1:3">
      <c r="A12" s="3" t="s">
        <v>408</v>
      </c>
    </row>
    <row r="13" spans="1:3">
      <c r="A13" s="6" t="s">
        <v>404</v>
      </c>
    </row>
    <row r="14" spans="1:3">
      <c r="A14" s="3" t="s">
        <v>376</v>
      </c>
      <c r="B14" s="4" t="n">
        <v>11117</v>
      </c>
      <c r="C14" s="7" t="n">
        <v>0</v>
      </c>
    </row>
    <row r="15" spans="1:3">
      <c r="A15" s="3" t="s">
        <v>409</v>
      </c>
    </row>
    <row r="16" spans="1:3">
      <c r="A16" s="6" t="s">
        <v>404</v>
      </c>
    </row>
    <row r="17" spans="1:3">
      <c r="A17" s="3" t="s">
        <v>376</v>
      </c>
      <c r="B17" s="7" t="n">
        <v>89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4</v>
      </c>
    </row>
    <row r="2" spans="1:3">
      <c r="A2" s="3" t="s">
        <v>411</v>
      </c>
    </row>
    <row r="3" spans="1:3">
      <c r="A3" s="6" t="s">
        <v>412</v>
      </c>
    </row>
    <row r="4" spans="1:3">
      <c r="A4" s="3" t="s">
        <v>413</v>
      </c>
      <c r="B4" s="7" t="n">
        <v>1790</v>
      </c>
      <c r="C4" s="7" t="n">
        <v>1471</v>
      </c>
    </row>
    <row r="5" spans="1:3">
      <c r="A5" s="3" t="s">
        <v>414</v>
      </c>
    </row>
    <row r="6" spans="1:3">
      <c r="A6" s="6" t="s">
        <v>415</v>
      </c>
    </row>
    <row r="7" spans="1:3">
      <c r="A7" s="3" t="s">
        <v>416</v>
      </c>
      <c r="B7" s="4" t="n">
        <v>392</v>
      </c>
      <c r="C7" s="4" t="n">
        <v>762</v>
      </c>
    </row>
    <row r="8" spans="1:3">
      <c r="A8" s="3" t="s">
        <v>417</v>
      </c>
    </row>
    <row r="9" spans="1:3">
      <c r="A9" s="6" t="s">
        <v>415</v>
      </c>
    </row>
    <row r="10" spans="1:3">
      <c r="A10" s="3" t="s">
        <v>418</v>
      </c>
      <c r="B10" s="4" t="n">
        <v>3921</v>
      </c>
      <c r="C10" s="4" t="n">
        <v>4412</v>
      </c>
    </row>
    <row r="11" spans="1:3">
      <c r="A11" s="3" t="s">
        <v>419</v>
      </c>
    </row>
    <row r="12" spans="1:3">
      <c r="A12" s="6" t="s">
        <v>415</v>
      </c>
    </row>
    <row r="13" spans="1:3">
      <c r="A13" s="3" t="s">
        <v>420</v>
      </c>
      <c r="B13" s="4" t="n">
        <v>1977</v>
      </c>
      <c r="C13" s="4" t="n">
        <v>2195</v>
      </c>
    </row>
    <row r="14" spans="1:3">
      <c r="A14" s="3" t="s">
        <v>421</v>
      </c>
    </row>
    <row r="15" spans="1:3">
      <c r="A15" s="6" t="s">
        <v>415</v>
      </c>
    </row>
    <row r="16" spans="1:3">
      <c r="A16" s="3" t="s">
        <v>418</v>
      </c>
      <c r="B16" s="4" t="n">
        <v>1449</v>
      </c>
      <c r="C16" s="4" t="n">
        <v>1684</v>
      </c>
    </row>
    <row r="17" spans="1:3">
      <c r="A17" s="3" t="s">
        <v>422</v>
      </c>
    </row>
    <row r="18" spans="1:3">
      <c r="A18" s="6" t="s">
        <v>415</v>
      </c>
    </row>
    <row r="19" spans="1:3">
      <c r="A19" s="3" t="s">
        <v>420</v>
      </c>
      <c r="B19" s="4" t="n">
        <v>594</v>
      </c>
      <c r="C19" s="4" t="n">
        <v>952</v>
      </c>
    </row>
    <row r="20" spans="1:3">
      <c r="A20" s="3" t="s">
        <v>423</v>
      </c>
    </row>
    <row r="21" spans="1:3">
      <c r="A21" s="6" t="s">
        <v>415</v>
      </c>
    </row>
    <row r="22" spans="1:3">
      <c r="A22" s="3" t="s">
        <v>418</v>
      </c>
      <c r="B22" s="7" t="n">
        <v>23425</v>
      </c>
      <c r="C22" s="7" t="n">
        <v>123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0</v>
      </c>
    </row>
    <row r="3" spans="1:3">
      <c r="A3" s="3" t="s">
        <v>425</v>
      </c>
    </row>
    <row r="4" spans="1:3">
      <c r="A4" s="6" t="s">
        <v>404</v>
      </c>
    </row>
    <row r="5" spans="1:3">
      <c r="A5" s="3" t="s">
        <v>426</v>
      </c>
      <c r="B5" s="7" t="n">
        <v>2</v>
      </c>
      <c r="C5" s="7" t="n">
        <v>-163</v>
      </c>
    </row>
    <row r="6" spans="1:3">
      <c r="A6" s="3" t="s">
        <v>389</v>
      </c>
    </row>
    <row r="7" spans="1:3">
      <c r="A7" s="6" t="s">
        <v>404</v>
      </c>
    </row>
    <row r="8" spans="1:3">
      <c r="A8" s="3" t="s">
        <v>427</v>
      </c>
      <c r="B8" s="7" t="n">
        <v>321</v>
      </c>
      <c r="C8" s="7" t="n">
        <v>-17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0</v>
      </c>
    </row>
    <row r="3" spans="1:3">
      <c r="A3" s="6" t="s">
        <v>429</v>
      </c>
    </row>
    <row r="4" spans="1:3">
      <c r="A4" s="3" t="s">
        <v>376</v>
      </c>
      <c r="B4" s="7" t="n">
        <v>10852</v>
      </c>
      <c r="C4" s="7" t="n">
        <v>-129</v>
      </c>
    </row>
    <row r="5" spans="1:3">
      <c r="A5" s="3" t="s">
        <v>430</v>
      </c>
    </row>
    <row r="6" spans="1:3">
      <c r="A6" s="6" t="s">
        <v>429</v>
      </c>
    </row>
    <row r="7" spans="1:3">
      <c r="A7" s="3" t="s">
        <v>376</v>
      </c>
      <c r="B7" s="4" t="n">
        <v>2</v>
      </c>
      <c r="C7" s="4" t="n">
        <v>-181</v>
      </c>
    </row>
    <row r="8" spans="1:3">
      <c r="A8" s="3" t="s">
        <v>431</v>
      </c>
    </row>
    <row r="9" spans="1:3">
      <c r="A9" s="6" t="s">
        <v>429</v>
      </c>
    </row>
    <row r="10" spans="1:3">
      <c r="A10" s="3" t="s">
        <v>376</v>
      </c>
      <c r="B10" s="4" t="n">
        <v>-267</v>
      </c>
      <c r="C10" s="4" t="n">
        <v>52</v>
      </c>
    </row>
    <row r="11" spans="1:3">
      <c r="A11" s="3" t="s">
        <v>432</v>
      </c>
    </row>
    <row r="12" spans="1:3">
      <c r="A12" s="6" t="s">
        <v>429</v>
      </c>
    </row>
    <row r="13" spans="1:3">
      <c r="A13" s="3" t="s">
        <v>376</v>
      </c>
      <c r="B13" s="7" t="n">
        <v>11117</v>
      </c>
      <c r="C1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0</v>
      </c>
    </row>
    <row r="3" spans="1:3">
      <c r="A3" s="6" t="s">
        <v>185</v>
      </c>
    </row>
    <row r="4" spans="1:3">
      <c r="A4" s="3" t="s">
        <v>97</v>
      </c>
      <c r="B4" s="7" t="n">
        <v>73082</v>
      </c>
      <c r="C4" s="7" t="n">
        <v>58543</v>
      </c>
    </row>
    <row r="5" spans="1:3">
      <c r="A5" s="3" t="s">
        <v>434</v>
      </c>
      <c r="B5" s="3" t="s">
        <v>435</v>
      </c>
      <c r="C5" s="3" t="s">
        <v>436</v>
      </c>
    </row>
    <row r="6" spans="1:3">
      <c r="A6" s="3" t="s">
        <v>437</v>
      </c>
      <c r="B6" s="3" t="s">
        <v>438</v>
      </c>
      <c r="C6" s="3" t="s">
        <v>438</v>
      </c>
    </row>
    <row r="7" spans="1:3">
      <c r="A7" s="3" t="s">
        <v>439</v>
      </c>
      <c r="B7" s="7" t="n">
        <v>5900</v>
      </c>
      <c r="C7" s="7" t="n">
        <v>5300</v>
      </c>
    </row>
    <row r="8" spans="1:3">
      <c r="A8" s="3" t="s">
        <v>440</v>
      </c>
      <c r="B8" s="4" t="n">
        <v>-4100</v>
      </c>
      <c r="C8" s="4" t="n">
        <v>-3500</v>
      </c>
    </row>
    <row r="9" spans="1:3">
      <c r="A9" s="3" t="s">
        <v>441</v>
      </c>
      <c r="B9" s="4" t="n">
        <v>3416</v>
      </c>
      <c r="C9" s="4" t="n">
        <v>3215</v>
      </c>
    </row>
    <row r="10" spans="1:3">
      <c r="A10" s="3" t="s">
        <v>442</v>
      </c>
      <c r="B10" s="4" t="n">
        <v>2266</v>
      </c>
      <c r="C10" s="7" t="n">
        <v>2000</v>
      </c>
    </row>
    <row r="11" spans="1:3">
      <c r="A11" s="3" t="s">
        <v>443</v>
      </c>
      <c r="B11" s="4" t="n">
        <v>37000</v>
      </c>
    </row>
    <row r="12" spans="1:3">
      <c r="A12" s="3" t="s">
        <v>444</v>
      </c>
      <c r="B12" s="7" t="n">
        <v>4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21</v>
      </c>
    </row>
    <row r="3" spans="1:2">
      <c r="A3" s="6" t="s">
        <v>188</v>
      </c>
    </row>
    <row r="4" spans="1:2">
      <c r="A4" s="3" t="s">
        <v>446</v>
      </c>
      <c r="B4" s="7" t="n">
        <v>35105</v>
      </c>
    </row>
    <row r="5" spans="1:2">
      <c r="A5" s="3" t="s">
        <v>447</v>
      </c>
      <c r="B5" s="4" t="n">
        <v>1352702</v>
      </c>
    </row>
    <row r="6" spans="1:2">
      <c r="A6" s="3" t="s">
        <v>448</v>
      </c>
      <c r="B6" s="7" t="n">
        <v>2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6" t="s">
        <v>111</v>
      </c>
    </row>
    <row r="4" spans="1:3">
      <c r="A4" s="3" t="s">
        <v>98</v>
      </c>
      <c r="B4" s="7" t="n">
        <v>142631</v>
      </c>
      <c r="C4" s="7" t="n">
        <v>120064</v>
      </c>
    </row>
    <row r="5" spans="1:3">
      <c r="A5" s="6" t="s">
        <v>112</v>
      </c>
    </row>
    <row r="6" spans="1:3">
      <c r="A6" s="3" t="s">
        <v>113</v>
      </c>
      <c r="B6" s="4" t="n">
        <v>9864</v>
      </c>
      <c r="C6" s="4" t="n">
        <v>15385</v>
      </c>
    </row>
    <row r="7" spans="1:3">
      <c r="A7" s="3" t="s">
        <v>114</v>
      </c>
      <c r="B7" s="4" t="n">
        <v>319</v>
      </c>
      <c r="C7" s="4" t="n">
        <v>-1578</v>
      </c>
    </row>
    <row r="8" spans="1:3">
      <c r="A8" s="3" t="s">
        <v>115</v>
      </c>
      <c r="B8" s="4" t="n">
        <v>4021</v>
      </c>
      <c r="C8" s="4" t="n">
        <v>0</v>
      </c>
    </row>
    <row r="9" spans="1:3">
      <c r="A9" s="3" t="s">
        <v>116</v>
      </c>
      <c r="B9" s="4" t="n">
        <v>14204</v>
      </c>
      <c r="C9" s="4" t="n">
        <v>13807</v>
      </c>
    </row>
    <row r="10" spans="1:3">
      <c r="A10" s="3" t="s">
        <v>97</v>
      </c>
      <c r="B10" s="4" t="n">
        <v>-1597</v>
      </c>
      <c r="C10" s="4" t="n">
        <v>-1899</v>
      </c>
    </row>
    <row r="11" spans="1:3">
      <c r="A11" s="3" t="s">
        <v>117</v>
      </c>
      <c r="B11" s="4" t="n">
        <v>12607</v>
      </c>
      <c r="C11" s="4" t="n">
        <v>11908</v>
      </c>
    </row>
    <row r="12" spans="1:3">
      <c r="A12" s="3" t="s">
        <v>118</v>
      </c>
      <c r="B12" s="4" t="n">
        <v>155238</v>
      </c>
      <c r="C12" s="4" t="n">
        <v>131972</v>
      </c>
    </row>
    <row r="13" spans="1:3">
      <c r="A13" s="3" t="s">
        <v>119</v>
      </c>
      <c r="B13" s="4" t="n">
        <v>-6805</v>
      </c>
      <c r="C13" s="4" t="n">
        <v>-7032</v>
      </c>
    </row>
    <row r="14" spans="1:3">
      <c r="A14" s="3" t="s">
        <v>120</v>
      </c>
      <c r="B14" s="7" t="n">
        <v>148433</v>
      </c>
      <c r="C14" s="7" t="n">
        <v>1249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9</v>
      </c>
      <c r="B1" s="2" t="s">
        <v>1</v>
      </c>
    </row>
    <row r="2" spans="1:3">
      <c r="B2" s="2" t="s">
        <v>2</v>
      </c>
      <c r="C2" s="2" t="s">
        <v>80</v>
      </c>
    </row>
    <row r="3" spans="1:3">
      <c r="A3" s="6" t="s">
        <v>450</v>
      </c>
    </row>
    <row r="4" spans="1:3">
      <c r="A4" s="3" t="s">
        <v>451</v>
      </c>
      <c r="B4" s="7" t="n">
        <v>12796</v>
      </c>
      <c r="C4" s="7" t="n">
        <v>10413</v>
      </c>
    </row>
    <row r="5" spans="1:3">
      <c r="A5" s="3" t="s">
        <v>452</v>
      </c>
      <c r="B5" s="7" t="n">
        <v>12464</v>
      </c>
      <c r="C5" s="7" t="n">
        <v>8165</v>
      </c>
    </row>
    <row r="6" spans="1:3">
      <c r="A6" s="3" t="s">
        <v>453</v>
      </c>
      <c r="B6" s="3" t="s">
        <v>454</v>
      </c>
    </row>
    <row r="7" spans="1:3">
      <c r="A7" s="3" t="s">
        <v>20</v>
      </c>
    </row>
    <row r="8" spans="1:3">
      <c r="A8" s="6" t="s">
        <v>450</v>
      </c>
    </row>
    <row r="9" spans="1:3">
      <c r="A9" s="3" t="s">
        <v>455</v>
      </c>
      <c r="B9" s="4" t="n">
        <v>287294</v>
      </c>
    </row>
    <row r="10" spans="1:3">
      <c r="A10" s="3" t="s">
        <v>293</v>
      </c>
    </row>
    <row r="11" spans="1:3">
      <c r="A11" s="6" t="s">
        <v>450</v>
      </c>
    </row>
    <row r="12" spans="1:3">
      <c r="A12" s="3" t="s">
        <v>456</v>
      </c>
      <c r="B12" s="4" t="n">
        <v>218641</v>
      </c>
    </row>
    <row r="13" spans="1:3">
      <c r="A13" s="3" t="s">
        <v>457</v>
      </c>
      <c r="B13" s="7" t="n">
        <v>126218</v>
      </c>
    </row>
    <row r="14" spans="1:3">
      <c r="A14" s="3" t="s">
        <v>458</v>
      </c>
    </row>
    <row r="15" spans="1:3">
      <c r="A15" s="6" t="s">
        <v>450</v>
      </c>
    </row>
    <row r="16" spans="1:3">
      <c r="A16" s="3" t="s">
        <v>459</v>
      </c>
      <c r="B16" s="4" t="n">
        <v>505935</v>
      </c>
    </row>
    <row r="17" spans="1:3">
      <c r="A17" s="3" t="s">
        <v>460</v>
      </c>
    </row>
    <row r="18" spans="1:3">
      <c r="A18" s="6" t="s">
        <v>450</v>
      </c>
    </row>
    <row r="19" spans="1:3">
      <c r="A19" s="3" t="s">
        <v>461</v>
      </c>
      <c r="B19" s="4" t="n">
        <v>578901</v>
      </c>
    </row>
    <row r="20" spans="1:3">
      <c r="A20" s="3" t="s">
        <v>462</v>
      </c>
      <c r="B20" s="3" t="s">
        <v>463</v>
      </c>
    </row>
    <row r="21" spans="1:3">
      <c r="A21" s="3" t="s">
        <v>464</v>
      </c>
    </row>
    <row r="22" spans="1:3">
      <c r="A22" s="6" t="s">
        <v>450</v>
      </c>
    </row>
    <row r="23" spans="1:3">
      <c r="A23" s="3" t="s">
        <v>461</v>
      </c>
      <c r="B23" s="4" t="n">
        <v>175299</v>
      </c>
    </row>
    <row r="24" spans="1:3">
      <c r="A24" s="3" t="s">
        <v>465</v>
      </c>
    </row>
    <row r="25" spans="1:3">
      <c r="A25" s="6" t="s">
        <v>450</v>
      </c>
    </row>
    <row r="26" spans="1:3">
      <c r="A26" s="3" t="s">
        <v>461</v>
      </c>
      <c r="B26" s="4" t="n">
        <v>458962</v>
      </c>
    </row>
    <row r="27" spans="1:3">
      <c r="A27" s="3" t="s">
        <v>462</v>
      </c>
      <c r="B27" s="3" t="s">
        <v>463</v>
      </c>
    </row>
    <row r="28" spans="1:3">
      <c r="A28" s="3" t="s">
        <v>466</v>
      </c>
    </row>
    <row r="29" spans="1:3">
      <c r="A29" s="6" t="s">
        <v>450</v>
      </c>
    </row>
    <row r="30" spans="1:3">
      <c r="A30" s="3" t="s">
        <v>467</v>
      </c>
      <c r="B30" s="3" t="s">
        <v>468</v>
      </c>
    </row>
    <row r="31" spans="1:3">
      <c r="A31" s="3" t="s">
        <v>469</v>
      </c>
    </row>
    <row r="32" spans="1:3">
      <c r="A32" s="6" t="s">
        <v>450</v>
      </c>
    </row>
    <row r="33" spans="1:3">
      <c r="A33" s="3" t="s">
        <v>467</v>
      </c>
      <c r="B33" s="3" t="s">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71</v>
      </c>
      <c r="B1" s="2" t="s">
        <v>1</v>
      </c>
    </row>
    <row r="2" spans="1:2">
      <c r="B2" s="2" t="s">
        <v>321</v>
      </c>
    </row>
    <row r="3" spans="1:2">
      <c r="A3" s="6" t="s">
        <v>472</v>
      </c>
    </row>
    <row r="4" spans="1:2">
      <c r="A4" s="3" t="s">
        <v>323</v>
      </c>
      <c r="B4" s="7" t="n">
        <v>219331</v>
      </c>
    </row>
    <row r="5" spans="1:2">
      <c r="A5" s="3" t="s">
        <v>473</v>
      </c>
      <c r="B5" s="4" t="n">
        <v>5564</v>
      </c>
    </row>
    <row r="6" spans="1:2">
      <c r="A6" s="3" t="s">
        <v>474</v>
      </c>
      <c r="B6" s="4" t="n">
        <v>-9897</v>
      </c>
    </row>
    <row r="7" spans="1:2">
      <c r="A7" s="3" t="s">
        <v>326</v>
      </c>
      <c r="B7" s="7" t="n">
        <v>2149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5</v>
      </c>
      <c r="B1" s="2" t="s">
        <v>1</v>
      </c>
    </row>
    <row r="2" spans="1:3">
      <c r="B2" s="2" t="s">
        <v>2</v>
      </c>
      <c r="C2" s="2" t="s">
        <v>80</v>
      </c>
    </row>
    <row r="3" spans="1:3">
      <c r="A3" s="6" t="s">
        <v>476</v>
      </c>
    </row>
    <row r="4" spans="1:3">
      <c r="A4" s="3" t="s">
        <v>477</v>
      </c>
      <c r="B4" s="3" t="s">
        <v>478</v>
      </c>
    </row>
    <row r="5" spans="1:3">
      <c r="A5" s="3" t="s">
        <v>479</v>
      </c>
      <c r="B5" s="7" t="n">
        <v>1567</v>
      </c>
      <c r="C5" s="7" t="n">
        <v>6706</v>
      </c>
    </row>
    <row r="6" spans="1:3">
      <c r="A6" s="3" t="s">
        <v>109</v>
      </c>
      <c r="B6" s="7" t="n">
        <v>575</v>
      </c>
      <c r="C6" s="7" t="n">
        <v>1069</v>
      </c>
    </row>
    <row r="7" spans="1:3">
      <c r="A7" s="3" t="s">
        <v>20</v>
      </c>
    </row>
    <row r="8" spans="1:3">
      <c r="A8" s="6" t="s">
        <v>476</v>
      </c>
    </row>
    <row r="9" spans="1:3">
      <c r="A9" s="3" t="s">
        <v>480</v>
      </c>
      <c r="B9" s="3" t="s">
        <v>4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80</v>
      </c>
    </row>
    <row r="3" spans="1:3">
      <c r="A3" s="6" t="s">
        <v>483</v>
      </c>
    </row>
    <row r="4" spans="1:3">
      <c r="A4" s="3" t="s">
        <v>484</v>
      </c>
      <c r="B4" s="7" t="n">
        <v>0</v>
      </c>
      <c r="C4" s="7" t="n">
        <v>10983</v>
      </c>
    </row>
    <row r="5" spans="1:3">
      <c r="A5" s="3" t="s">
        <v>485</v>
      </c>
      <c r="B5" s="4" t="n">
        <v>5988</v>
      </c>
      <c r="C5" s="4" t="n">
        <v>0</v>
      </c>
    </row>
    <row r="6" spans="1:3">
      <c r="A6" s="3" t="s">
        <v>486</v>
      </c>
      <c r="B6" s="4" t="n">
        <v>3362</v>
      </c>
      <c r="C6" s="4" t="n">
        <v>2722</v>
      </c>
    </row>
    <row r="7" spans="1:3">
      <c r="A7" s="3" t="s">
        <v>487</v>
      </c>
      <c r="B7" s="4" t="n">
        <v>8605</v>
      </c>
      <c r="C7" s="4" t="n">
        <v>46436</v>
      </c>
    </row>
    <row r="8" spans="1:3">
      <c r="A8" s="3" t="s">
        <v>488</v>
      </c>
      <c r="B8" s="7" t="n">
        <v>7498</v>
      </c>
      <c r="C8" s="7" t="n">
        <v>5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80</v>
      </c>
    </row>
    <row r="3" spans="1:3">
      <c r="A3" s="6" t="s">
        <v>490</v>
      </c>
    </row>
    <row r="4" spans="1:3">
      <c r="A4" s="3" t="s">
        <v>491</v>
      </c>
      <c r="B4" s="7" t="n">
        <v>-193798</v>
      </c>
      <c r="C4" s="7" t="n">
        <v>-136057</v>
      </c>
    </row>
    <row r="5" spans="1:3">
      <c r="A5" s="3" t="s">
        <v>492</v>
      </c>
      <c r="B5" s="4" t="n">
        <v>0</v>
      </c>
    </row>
    <row r="6" spans="1:3">
      <c r="A6" s="3" t="s">
        <v>113</v>
      </c>
      <c r="B6" s="4" t="n">
        <v>9864</v>
      </c>
      <c r="C6" s="4" t="n">
        <v>15385</v>
      </c>
    </row>
    <row r="7" spans="1:3">
      <c r="A7" s="3" t="s">
        <v>493</v>
      </c>
      <c r="B7" s="4" t="n">
        <v>4021</v>
      </c>
    </row>
    <row r="8" spans="1:3">
      <c r="A8" s="3" t="s">
        <v>494</v>
      </c>
      <c r="B8" s="4" t="n">
        <v>14206</v>
      </c>
      <c r="C8" s="4" t="n">
        <v>13644</v>
      </c>
    </row>
    <row r="9" spans="1:3">
      <c r="A9" s="3" t="s">
        <v>495</v>
      </c>
      <c r="B9" s="4" t="n">
        <v>-2</v>
      </c>
      <c r="C9" s="4" t="n">
        <v>163</v>
      </c>
    </row>
    <row r="10" spans="1:3">
      <c r="A10" s="3" t="s">
        <v>496</v>
      </c>
      <c r="B10" s="4" t="n">
        <v>14204</v>
      </c>
      <c r="C10" s="4" t="n">
        <v>13807</v>
      </c>
    </row>
    <row r="11" spans="1:3">
      <c r="A11" s="3" t="s">
        <v>97</v>
      </c>
      <c r="B11" s="4" t="n">
        <v>-1597</v>
      </c>
      <c r="C11" s="4" t="n">
        <v>-1899</v>
      </c>
    </row>
    <row r="12" spans="1:3">
      <c r="A12" s="3" t="s">
        <v>497</v>
      </c>
      <c r="B12" s="4" t="n">
        <v>-1480</v>
      </c>
    </row>
    <row r="13" spans="1:3">
      <c r="A13" s="3" t="s">
        <v>498</v>
      </c>
      <c r="B13" s="4" t="n">
        <v>12607</v>
      </c>
      <c r="C13" s="4" t="n">
        <v>11908</v>
      </c>
    </row>
    <row r="14" spans="1:3">
      <c r="A14" s="3" t="s">
        <v>499</v>
      </c>
      <c r="B14" s="4" t="n">
        <v>2541</v>
      </c>
    </row>
    <row r="15" spans="1:3">
      <c r="A15" s="3" t="s">
        <v>492</v>
      </c>
      <c r="B15" s="4" t="n">
        <v>2541</v>
      </c>
    </row>
    <row r="16" spans="1:3">
      <c r="A16" s="3" t="s">
        <v>500</v>
      </c>
      <c r="B16" s="4" t="n">
        <v>-181191</v>
      </c>
      <c r="C16" s="4" t="n">
        <v>-124149</v>
      </c>
    </row>
    <row r="17" spans="1:3">
      <c r="A17" s="3" t="s">
        <v>501</v>
      </c>
    </row>
    <row r="18" spans="1:3">
      <c r="A18" s="6" t="s">
        <v>490</v>
      </c>
    </row>
    <row r="19" spans="1:3">
      <c r="A19" s="3" t="s">
        <v>426</v>
      </c>
      <c r="B19" s="4" t="n">
        <v>-2</v>
      </c>
      <c r="C19" s="4" t="n">
        <v>163</v>
      </c>
    </row>
    <row r="20" spans="1:3">
      <c r="A20" s="3" t="s">
        <v>502</v>
      </c>
    </row>
    <row r="21" spans="1:3">
      <c r="A21" s="6" t="s">
        <v>490</v>
      </c>
    </row>
    <row r="22" spans="1:3">
      <c r="A22" s="3" t="s">
        <v>427</v>
      </c>
      <c r="B22" s="4" t="n">
        <v>321</v>
      </c>
      <c r="C22" s="4" t="n">
        <v>-1741</v>
      </c>
    </row>
    <row r="23" spans="1:3">
      <c r="A23" s="3" t="s">
        <v>503</v>
      </c>
    </row>
    <row r="24" spans="1:3">
      <c r="A24" s="6" t="s">
        <v>490</v>
      </c>
    </row>
    <row r="25" spans="1:3">
      <c r="A25" s="3" t="s">
        <v>491</v>
      </c>
      <c r="B25" s="4" t="n">
        <v>-194189</v>
      </c>
      <c r="C25" s="4" t="n">
        <v>-136434</v>
      </c>
    </row>
    <row r="26" spans="1:3">
      <c r="A26" s="3" t="s">
        <v>495</v>
      </c>
      <c r="B26" s="4" t="n">
        <v>0</v>
      </c>
      <c r="C26" s="4" t="n">
        <v>0</v>
      </c>
    </row>
    <row r="27" spans="1:3">
      <c r="A27" s="3" t="s">
        <v>496</v>
      </c>
      <c r="B27" s="4" t="n">
        <v>9864</v>
      </c>
      <c r="C27" s="4" t="n">
        <v>15385</v>
      </c>
    </row>
    <row r="28" spans="1:3">
      <c r="A28" s="3" t="s">
        <v>97</v>
      </c>
      <c r="B28" s="4" t="n">
        <v>0</v>
      </c>
      <c r="C28" s="4" t="n">
        <v>-2477</v>
      </c>
    </row>
    <row r="29" spans="1:3">
      <c r="A29" s="3" t="s">
        <v>498</v>
      </c>
      <c r="B29" s="4" t="n">
        <v>9864</v>
      </c>
      <c r="C29" s="4" t="n">
        <v>12908</v>
      </c>
    </row>
    <row r="30" spans="1:3">
      <c r="A30" s="3" t="s">
        <v>500</v>
      </c>
      <c r="B30" s="4" t="n">
        <v>-184325</v>
      </c>
      <c r="C30" s="4" t="n">
        <v>-123526</v>
      </c>
    </row>
    <row r="31" spans="1:3">
      <c r="A31" s="3" t="s">
        <v>504</v>
      </c>
    </row>
    <row r="32" spans="1:3">
      <c r="A32" s="6" t="s">
        <v>490</v>
      </c>
    </row>
    <row r="33" spans="1:3">
      <c r="A33" s="3" t="s">
        <v>491</v>
      </c>
      <c r="B33" s="4" t="n">
        <v>391</v>
      </c>
      <c r="C33" s="4" t="n">
        <v>377</v>
      </c>
    </row>
    <row r="34" spans="1:3">
      <c r="A34" s="3" t="s">
        <v>496</v>
      </c>
      <c r="B34" s="4" t="n">
        <v>319</v>
      </c>
      <c r="C34" s="4" t="n">
        <v>-1578</v>
      </c>
    </row>
    <row r="35" spans="1:3">
      <c r="A35" s="3" t="s">
        <v>97</v>
      </c>
      <c r="B35" s="4" t="n">
        <v>-117</v>
      </c>
      <c r="C35" s="4" t="n">
        <v>578</v>
      </c>
    </row>
    <row r="36" spans="1:3">
      <c r="A36" s="3" t="s">
        <v>498</v>
      </c>
      <c r="B36" s="4" t="n">
        <v>202</v>
      </c>
      <c r="C36" s="4" t="n">
        <v>-1000</v>
      </c>
    </row>
    <row r="37" spans="1:3">
      <c r="A37" s="3" t="s">
        <v>500</v>
      </c>
      <c r="B37" s="7" t="n">
        <v>593</v>
      </c>
      <c r="C37" s="7" t="n">
        <v>-6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05</v>
      </c>
      <c r="B1" s="2" t="s">
        <v>1</v>
      </c>
    </row>
    <row r="2" spans="1:2">
      <c r="B2" s="2" t="s">
        <v>506</v>
      </c>
    </row>
    <row r="3" spans="1:2">
      <c r="A3" s="6" t="s">
        <v>206</v>
      </c>
    </row>
    <row r="4" spans="1:2">
      <c r="A4" s="3" t="s">
        <v>507</v>
      </c>
      <c r="B4" s="4"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0</v>
      </c>
    </row>
    <row r="3" spans="1:3">
      <c r="A3" s="6" t="s">
        <v>509</v>
      </c>
    </row>
    <row r="4" spans="1:3">
      <c r="A4" s="3" t="s">
        <v>510</v>
      </c>
      <c r="B4" s="7" t="n">
        <v>267612</v>
      </c>
      <c r="C4" s="7" t="n">
        <v>286677</v>
      </c>
    </row>
    <row r="5" spans="1:3">
      <c r="A5" s="3" t="s">
        <v>511</v>
      </c>
      <c r="B5" s="4" t="n">
        <v>452577</v>
      </c>
      <c r="C5" s="4" t="n">
        <v>419902</v>
      </c>
    </row>
    <row r="6" spans="1:3">
      <c r="A6" s="3" t="s">
        <v>512</v>
      </c>
      <c r="B6" s="4" t="n">
        <v>720189</v>
      </c>
      <c r="C6" s="4" t="n">
        <v>706579</v>
      </c>
    </row>
    <row r="7" spans="1:3">
      <c r="A7" s="3" t="s">
        <v>89</v>
      </c>
      <c r="B7" s="4" t="n">
        <v>231671</v>
      </c>
      <c r="C7" s="4" t="n">
        <v>258807</v>
      </c>
    </row>
    <row r="8" spans="1:3">
      <c r="A8" s="3" t="s">
        <v>452</v>
      </c>
      <c r="B8" s="4" t="n">
        <v>12464</v>
      </c>
      <c r="C8" s="4" t="n">
        <v>8165</v>
      </c>
    </row>
    <row r="9" spans="1:3">
      <c r="A9" s="3" t="s">
        <v>87</v>
      </c>
      <c r="B9" s="4" t="n">
        <v>2704</v>
      </c>
      <c r="C9" s="4" t="n">
        <v>-35</v>
      </c>
    </row>
    <row r="10" spans="1:3">
      <c r="A10" s="3" t="s">
        <v>86</v>
      </c>
      <c r="B10" s="4" t="n">
        <v>23493</v>
      </c>
      <c r="C10" s="4" t="n">
        <v>19632</v>
      </c>
    </row>
    <row r="11" spans="1:3">
      <c r="A11" s="3" t="s">
        <v>513</v>
      </c>
      <c r="B11" s="4" t="n">
        <v>270332</v>
      </c>
      <c r="C11" s="4" t="n">
        <v>286569</v>
      </c>
    </row>
    <row r="12" spans="1:3">
      <c r="A12" s="3" t="s">
        <v>142</v>
      </c>
      <c r="B12" s="4" t="n">
        <v>20206</v>
      </c>
      <c r="C12" s="4" t="n">
        <v>12387</v>
      </c>
    </row>
    <row r="13" spans="1:3">
      <c r="A13" s="3" t="s">
        <v>304</v>
      </c>
    </row>
    <row r="14" spans="1:3">
      <c r="A14" s="6" t="s">
        <v>509</v>
      </c>
    </row>
    <row r="15" spans="1:3">
      <c r="A15" s="3" t="s">
        <v>87</v>
      </c>
      <c r="B15" s="4" t="n">
        <v>54</v>
      </c>
      <c r="C15" s="4" t="n">
        <v>30</v>
      </c>
    </row>
    <row r="16" spans="1:3">
      <c r="A16" s="3" t="s">
        <v>305</v>
      </c>
    </row>
    <row r="17" spans="1:3">
      <c r="A17" s="6" t="s">
        <v>509</v>
      </c>
    </row>
    <row r="18" spans="1:3">
      <c r="A18" s="3" t="s">
        <v>87</v>
      </c>
      <c r="B18" s="4" t="n">
        <v>2650</v>
      </c>
      <c r="C18" s="4" t="n">
        <v>-65</v>
      </c>
    </row>
    <row r="19" spans="1:3">
      <c r="A19" s="3" t="s">
        <v>514</v>
      </c>
    </row>
    <row r="20" spans="1:3">
      <c r="A20" s="6" t="s">
        <v>509</v>
      </c>
    </row>
    <row r="21" spans="1:3">
      <c r="A21" s="3" t="s">
        <v>510</v>
      </c>
      <c r="B21" s="4" t="n">
        <v>247542</v>
      </c>
      <c r="C21" s="4" t="n">
        <v>263852</v>
      </c>
    </row>
    <row r="22" spans="1:3">
      <c r="A22" s="3" t="s">
        <v>511</v>
      </c>
      <c r="B22" s="4" t="n">
        <v>367605</v>
      </c>
      <c r="C22" s="4" t="n">
        <v>334783</v>
      </c>
    </row>
    <row r="23" spans="1:3">
      <c r="A23" s="3" t="s">
        <v>512</v>
      </c>
      <c r="B23" s="4" t="n">
        <v>615147</v>
      </c>
      <c r="C23" s="4" t="n">
        <v>598635</v>
      </c>
    </row>
    <row r="24" spans="1:3">
      <c r="A24" s="3" t="s">
        <v>89</v>
      </c>
      <c r="B24" s="4" t="n">
        <v>249607</v>
      </c>
      <c r="C24" s="4" t="n">
        <v>266732</v>
      </c>
    </row>
    <row r="25" spans="1:3">
      <c r="A25" s="3" t="s">
        <v>452</v>
      </c>
      <c r="B25" s="4" t="n">
        <v>9908</v>
      </c>
      <c r="C25" s="4" t="n">
        <v>6221</v>
      </c>
    </row>
    <row r="26" spans="1:3">
      <c r="A26" s="3" t="s">
        <v>87</v>
      </c>
      <c r="B26" s="4" t="n">
        <v>54</v>
      </c>
      <c r="C26" s="4" t="n">
        <v>30</v>
      </c>
    </row>
    <row r="27" spans="1:3">
      <c r="A27" s="3" t="s">
        <v>86</v>
      </c>
      <c r="B27" s="4" t="n">
        <v>8404</v>
      </c>
      <c r="C27" s="4" t="n">
        <v>7969</v>
      </c>
    </row>
    <row r="28" spans="1:3">
      <c r="A28" s="3" t="s">
        <v>513</v>
      </c>
      <c r="B28" s="4" t="n">
        <v>267973</v>
      </c>
      <c r="C28" s="4" t="n">
        <v>280952</v>
      </c>
    </row>
    <row r="29" spans="1:3">
      <c r="A29" s="3" t="s">
        <v>142</v>
      </c>
      <c r="B29" s="4" t="n">
        <v>5135</v>
      </c>
      <c r="C29" s="4" t="n">
        <v>1980</v>
      </c>
    </row>
    <row r="30" spans="1:3">
      <c r="A30" s="3" t="s">
        <v>515</v>
      </c>
    </row>
    <row r="31" spans="1:3">
      <c r="A31" s="6" t="s">
        <v>509</v>
      </c>
    </row>
    <row r="32" spans="1:3">
      <c r="A32" s="3" t="s">
        <v>510</v>
      </c>
      <c r="B32" s="4" t="n">
        <v>20070</v>
      </c>
      <c r="C32" s="4" t="n">
        <v>22825</v>
      </c>
    </row>
    <row r="33" spans="1:3">
      <c r="A33" s="3" t="s">
        <v>511</v>
      </c>
      <c r="B33" s="4" t="n">
        <v>86727</v>
      </c>
      <c r="C33" s="4" t="n">
        <v>86223</v>
      </c>
    </row>
    <row r="34" spans="1:3">
      <c r="A34" s="3" t="s">
        <v>512</v>
      </c>
      <c r="B34" s="4" t="n">
        <v>106797</v>
      </c>
      <c r="C34" s="4" t="n">
        <v>109048</v>
      </c>
    </row>
    <row r="35" spans="1:3">
      <c r="A35" s="3" t="s">
        <v>89</v>
      </c>
      <c r="B35" s="4" t="n">
        <v>-19217</v>
      </c>
      <c r="C35" s="4" t="n">
        <v>-8436</v>
      </c>
    </row>
    <row r="36" spans="1:3">
      <c r="A36" s="3" t="s">
        <v>452</v>
      </c>
      <c r="B36" s="4" t="n">
        <v>2556</v>
      </c>
      <c r="C36" s="4" t="n">
        <v>1944</v>
      </c>
    </row>
    <row r="37" spans="1:3">
      <c r="A37" s="3" t="s">
        <v>87</v>
      </c>
      <c r="B37" s="4" t="n">
        <v>2650</v>
      </c>
      <c r="C37" s="4" t="n">
        <v>-65</v>
      </c>
    </row>
    <row r="38" spans="1:3">
      <c r="A38" s="3" t="s">
        <v>86</v>
      </c>
      <c r="B38" s="4" t="n">
        <v>15089</v>
      </c>
      <c r="C38" s="4" t="n">
        <v>11663</v>
      </c>
    </row>
    <row r="39" spans="1:3">
      <c r="A39" s="3" t="s">
        <v>513</v>
      </c>
      <c r="B39" s="4" t="n">
        <v>1078</v>
      </c>
      <c r="C39" s="4" t="n">
        <v>5106</v>
      </c>
    </row>
    <row r="40" spans="1:3">
      <c r="A40" s="3" t="s">
        <v>142</v>
      </c>
      <c r="B40" s="4" t="n">
        <v>15071</v>
      </c>
      <c r="C40" s="4" t="n">
        <v>10407</v>
      </c>
    </row>
    <row r="41" spans="1:3">
      <c r="A41" s="3" t="s">
        <v>516</v>
      </c>
    </row>
    <row r="42" spans="1:3">
      <c r="A42" s="6" t="s">
        <v>509</v>
      </c>
    </row>
    <row r="43" spans="1:3">
      <c r="A43" s="3" t="s">
        <v>510</v>
      </c>
      <c r="B43" s="4" t="n">
        <v>0</v>
      </c>
      <c r="C43" s="4" t="n">
        <v>0</v>
      </c>
    </row>
    <row r="44" spans="1:3">
      <c r="A44" s="3" t="s">
        <v>511</v>
      </c>
      <c r="B44" s="4" t="n">
        <v>-1755</v>
      </c>
      <c r="C44" s="4" t="n">
        <v>-1104</v>
      </c>
    </row>
    <row r="45" spans="1:3">
      <c r="A45" s="3" t="s">
        <v>512</v>
      </c>
      <c r="B45" s="4" t="n">
        <v>-1755</v>
      </c>
      <c r="C45" s="4" t="n">
        <v>-1104</v>
      </c>
    </row>
    <row r="46" spans="1:3">
      <c r="A46" s="3" t="s">
        <v>89</v>
      </c>
      <c r="B46" s="4" t="n">
        <v>1281</v>
      </c>
      <c r="C46" s="4" t="n">
        <v>511</v>
      </c>
    </row>
    <row r="47" spans="1:3">
      <c r="A47" s="3" t="s">
        <v>452</v>
      </c>
      <c r="B47" s="4" t="n">
        <v>0</v>
      </c>
      <c r="C47" s="4" t="n">
        <v>0</v>
      </c>
    </row>
    <row r="48" spans="1:3">
      <c r="A48" s="3" t="s">
        <v>87</v>
      </c>
      <c r="B48" s="4" t="n">
        <v>0</v>
      </c>
      <c r="C48" s="4" t="n">
        <v>0</v>
      </c>
    </row>
    <row r="49" spans="1:3">
      <c r="A49" s="3" t="s">
        <v>86</v>
      </c>
      <c r="B49" s="4" t="n">
        <v>0</v>
      </c>
      <c r="C49" s="4" t="n">
        <v>0</v>
      </c>
    </row>
    <row r="50" spans="1:3">
      <c r="A50" s="3" t="s">
        <v>513</v>
      </c>
      <c r="B50" s="4" t="n">
        <v>1281</v>
      </c>
      <c r="C50" s="4" t="n">
        <v>511</v>
      </c>
    </row>
    <row r="51" spans="1:3">
      <c r="A51" s="3" t="s">
        <v>142</v>
      </c>
      <c r="B51" s="4" t="n">
        <v>0</v>
      </c>
      <c r="C51" s="4" t="n">
        <v>0</v>
      </c>
    </row>
    <row r="52" spans="1:3">
      <c r="A52" s="3" t="s">
        <v>517</v>
      </c>
    </row>
    <row r="53" spans="1:3">
      <c r="A53" s="6" t="s">
        <v>509</v>
      </c>
    </row>
    <row r="54" spans="1:3">
      <c r="A54" s="3" t="s">
        <v>512</v>
      </c>
      <c r="B54" s="4" t="n">
        <v>-1724</v>
      </c>
      <c r="C54" s="4" t="n">
        <v>-944</v>
      </c>
    </row>
    <row r="55" spans="1:3">
      <c r="A55" s="3" t="s">
        <v>518</v>
      </c>
    </row>
    <row r="56" spans="1:3">
      <c r="A56" s="6" t="s">
        <v>509</v>
      </c>
    </row>
    <row r="57" spans="1:3">
      <c r="A57" s="3" t="s">
        <v>512</v>
      </c>
      <c r="B57" s="7" t="n">
        <v>-31</v>
      </c>
      <c r="C57" s="7" t="n">
        <v>-1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0</v>
      </c>
    </row>
    <row r="3" spans="1:3">
      <c r="A3" s="6" t="s">
        <v>509</v>
      </c>
    </row>
    <row r="4" spans="1:3">
      <c r="A4" s="3" t="s">
        <v>520</v>
      </c>
      <c r="B4" s="7" t="n">
        <v>720189</v>
      </c>
      <c r="C4" s="7" t="n">
        <v>706579</v>
      </c>
    </row>
    <row r="5" spans="1:3">
      <c r="A5" s="3" t="s">
        <v>516</v>
      </c>
    </row>
    <row r="6" spans="1:3">
      <c r="A6" s="6" t="s">
        <v>509</v>
      </c>
    </row>
    <row r="7" spans="1:3">
      <c r="A7" s="3" t="s">
        <v>520</v>
      </c>
      <c r="B7" s="4" t="n">
        <v>-1755</v>
      </c>
      <c r="C7" s="4" t="n">
        <v>-1104</v>
      </c>
    </row>
    <row r="8" spans="1:3">
      <c r="A8" s="3" t="s">
        <v>517</v>
      </c>
    </row>
    <row r="9" spans="1:3">
      <c r="A9" s="6" t="s">
        <v>509</v>
      </c>
    </row>
    <row r="10" spans="1:3">
      <c r="A10" s="3" t="s">
        <v>520</v>
      </c>
      <c r="B10" s="4" t="n">
        <v>-1724</v>
      </c>
      <c r="C10" s="4" t="n">
        <v>-944</v>
      </c>
    </row>
    <row r="11" spans="1:3">
      <c r="A11" s="3" t="s">
        <v>518</v>
      </c>
    </row>
    <row r="12" spans="1:3">
      <c r="A12" s="6" t="s">
        <v>509</v>
      </c>
    </row>
    <row r="13" spans="1:3">
      <c r="A13" s="3" t="s">
        <v>520</v>
      </c>
      <c r="B13" s="7" t="n">
        <v>-31</v>
      </c>
      <c r="C13" s="7" t="n">
        <v>-1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0</v>
      </c>
    </row>
    <row r="3" spans="1:3">
      <c r="A3" s="6" t="s">
        <v>509</v>
      </c>
    </row>
    <row r="4" spans="1:3">
      <c r="A4" s="3" t="s">
        <v>520</v>
      </c>
      <c r="B4" s="7" t="n">
        <v>720189</v>
      </c>
      <c r="C4" s="7" t="n">
        <v>706579</v>
      </c>
    </row>
    <row r="5" spans="1:3">
      <c r="A5" s="3" t="s">
        <v>522</v>
      </c>
    </row>
    <row r="6" spans="1:3">
      <c r="A6" s="6" t="s">
        <v>509</v>
      </c>
    </row>
    <row r="7" spans="1:3">
      <c r="A7" s="3" t="s">
        <v>520</v>
      </c>
      <c r="B7" s="4" t="n">
        <v>600055</v>
      </c>
      <c r="C7" s="4" t="n">
        <v>574334</v>
      </c>
    </row>
    <row r="8" spans="1:3">
      <c r="A8" s="3" t="s">
        <v>523</v>
      </c>
    </row>
    <row r="9" spans="1:3">
      <c r="A9" s="6" t="s">
        <v>509</v>
      </c>
    </row>
    <row r="10" spans="1:3">
      <c r="A10" s="3" t="s">
        <v>520</v>
      </c>
      <c r="B10" s="4" t="n">
        <v>78675</v>
      </c>
      <c r="C10" s="4" t="n">
        <v>93962</v>
      </c>
    </row>
    <row r="11" spans="1:3">
      <c r="A11" s="3" t="s">
        <v>524</v>
      </c>
    </row>
    <row r="12" spans="1:3">
      <c r="A12" s="6" t="s">
        <v>509</v>
      </c>
    </row>
    <row r="13" spans="1:3">
      <c r="A13" s="3" t="s">
        <v>520</v>
      </c>
      <c r="B13" s="7" t="n">
        <v>41459</v>
      </c>
      <c r="C13" s="7" t="n">
        <v>382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4</v>
      </c>
    </row>
    <row r="2" spans="1:3">
      <c r="A2" s="6" t="s">
        <v>509</v>
      </c>
    </row>
    <row r="3" spans="1:3">
      <c r="A3" s="3" t="s">
        <v>526</v>
      </c>
      <c r="B3" s="7" t="n">
        <v>169223</v>
      </c>
      <c r="C3" s="7" t="n">
        <v>166636</v>
      </c>
    </row>
    <row r="4" spans="1:3">
      <c r="A4" s="3" t="s">
        <v>522</v>
      </c>
    </row>
    <row r="5" spans="1:3">
      <c r="A5" s="6" t="s">
        <v>509</v>
      </c>
    </row>
    <row r="6" spans="1:3">
      <c r="A6" s="3" t="s">
        <v>526</v>
      </c>
      <c r="B6" s="4" t="n">
        <v>108890</v>
      </c>
      <c r="C6" s="4" t="n">
        <v>104939</v>
      </c>
    </row>
    <row r="7" spans="1:3">
      <c r="A7" s="3" t="s">
        <v>523</v>
      </c>
    </row>
    <row r="8" spans="1:3">
      <c r="A8" s="6" t="s">
        <v>509</v>
      </c>
    </row>
    <row r="9" spans="1:3">
      <c r="A9" s="3" t="s">
        <v>526</v>
      </c>
      <c r="B9" s="4" t="n">
        <v>39342</v>
      </c>
      <c r="C9" s="4" t="n">
        <v>39976</v>
      </c>
    </row>
    <row r="10" spans="1:3">
      <c r="A10" s="3" t="s">
        <v>524</v>
      </c>
    </row>
    <row r="11" spans="1:3">
      <c r="A11" s="6" t="s">
        <v>509</v>
      </c>
    </row>
    <row r="12" spans="1:3">
      <c r="A12" s="3" t="s">
        <v>526</v>
      </c>
      <c r="B12" s="7" t="n">
        <v>20991</v>
      </c>
      <c r="C12" s="7" t="n">
        <v>21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6" t="s">
        <v>122</v>
      </c>
    </row>
    <row r="4" spans="1:3">
      <c r="A4" s="3" t="s">
        <v>98</v>
      </c>
      <c r="B4" s="7" t="n">
        <v>142631</v>
      </c>
      <c r="C4" s="7" t="n">
        <v>120064</v>
      </c>
    </row>
    <row r="5" spans="1:3">
      <c r="A5" s="6" t="s">
        <v>123</v>
      </c>
    </row>
    <row r="6" spans="1:3">
      <c r="A6" s="3" t="s">
        <v>86</v>
      </c>
      <c r="B6" s="4" t="n">
        <v>23493</v>
      </c>
      <c r="C6" s="4" t="n">
        <v>19632</v>
      </c>
    </row>
    <row r="7" spans="1:3">
      <c r="A7" s="3" t="s">
        <v>124</v>
      </c>
      <c r="B7" s="4" t="n">
        <v>12464</v>
      </c>
      <c r="C7" s="4" t="n">
        <v>8165</v>
      </c>
    </row>
    <row r="8" spans="1:3">
      <c r="A8" s="3" t="s">
        <v>125</v>
      </c>
      <c r="B8" s="4" t="n">
        <v>199517</v>
      </c>
      <c r="C8" s="4" t="n">
        <v>170821</v>
      </c>
    </row>
    <row r="9" spans="1:3">
      <c r="A9" s="3" t="s">
        <v>126</v>
      </c>
      <c r="B9" s="4" t="n">
        <v>4401</v>
      </c>
      <c r="C9" s="4" t="n">
        <v>3940</v>
      </c>
    </row>
    <row r="10" spans="1:3">
      <c r="A10" s="3" t="s">
        <v>127</v>
      </c>
      <c r="B10" s="4" t="n">
        <v>-754</v>
      </c>
      <c r="C10" s="4" t="n">
        <v>3530</v>
      </c>
    </row>
    <row r="11" spans="1:3">
      <c r="A11" s="3" t="s">
        <v>128</v>
      </c>
      <c r="B11" s="4" t="n">
        <v>-11486</v>
      </c>
      <c r="C11" s="4" t="n">
        <v>164</v>
      </c>
    </row>
    <row r="12" spans="1:3">
      <c r="A12" s="3" t="s">
        <v>129</v>
      </c>
      <c r="B12" s="4" t="n">
        <v>2282</v>
      </c>
      <c r="C12" s="4" t="n">
        <v>2247</v>
      </c>
    </row>
    <row r="13" spans="1:3">
      <c r="A13" s="3" t="s">
        <v>93</v>
      </c>
      <c r="B13" s="4" t="n">
        <v>0</v>
      </c>
      <c r="C13" s="4" t="n">
        <v>48334</v>
      </c>
    </row>
    <row r="14" spans="1:3">
      <c r="A14" s="3" t="s">
        <v>130</v>
      </c>
      <c r="B14" s="4" t="n">
        <v>961</v>
      </c>
      <c r="C14" s="4" t="n">
        <v>528</v>
      </c>
    </row>
    <row r="15" spans="1:3">
      <c r="A15" s="3" t="s">
        <v>131</v>
      </c>
      <c r="B15" s="4" t="n">
        <v>4061</v>
      </c>
      <c r="C15" s="4" t="n">
        <v>12139</v>
      </c>
    </row>
    <row r="16" spans="1:3">
      <c r="A16" s="3" t="s">
        <v>132</v>
      </c>
      <c r="B16" s="4" t="n">
        <v>0</v>
      </c>
      <c r="C16" s="4" t="n">
        <v>-852</v>
      </c>
    </row>
    <row r="17" spans="1:3">
      <c r="A17" s="3" t="s">
        <v>133</v>
      </c>
      <c r="B17" s="4" t="n">
        <v>278</v>
      </c>
      <c r="C17" s="4" t="n">
        <v>46</v>
      </c>
    </row>
    <row r="18" spans="1:3">
      <c r="A18" s="6" t="s">
        <v>134</v>
      </c>
    </row>
    <row r="19" spans="1:3">
      <c r="A19" s="3" t="s">
        <v>135</v>
      </c>
      <c r="B19" s="4" t="n">
        <v>-15952</v>
      </c>
      <c r="C19" s="4" t="n">
        <v>-9442</v>
      </c>
    </row>
    <row r="20" spans="1:3">
      <c r="A20" s="3" t="s">
        <v>28</v>
      </c>
      <c r="B20" s="4" t="n">
        <v>-28</v>
      </c>
      <c r="C20" s="4" t="n">
        <v>1081</v>
      </c>
    </row>
    <row r="21" spans="1:3">
      <c r="A21" s="3" t="s">
        <v>136</v>
      </c>
      <c r="B21" s="4" t="n">
        <v>-18160</v>
      </c>
      <c r="C21" s="4" t="n">
        <v>7850</v>
      </c>
    </row>
    <row r="22" spans="1:3">
      <c r="A22" s="3" t="s">
        <v>137</v>
      </c>
      <c r="B22" s="4" t="n">
        <v>-211280</v>
      </c>
      <c r="C22" s="4" t="n">
        <v>-192194</v>
      </c>
    </row>
    <row r="23" spans="1:3">
      <c r="A23" s="3" t="s">
        <v>138</v>
      </c>
      <c r="B23" s="4" t="n">
        <v>57627</v>
      </c>
      <c r="C23" s="4" t="n">
        <v>37398</v>
      </c>
    </row>
    <row r="24" spans="1:3">
      <c r="A24" s="3" t="s">
        <v>44</v>
      </c>
      <c r="B24" s="4" t="n">
        <v>-11104</v>
      </c>
      <c r="C24" s="4" t="n">
        <v>3952</v>
      </c>
    </row>
    <row r="25" spans="1:3">
      <c r="A25" s="3" t="s">
        <v>34</v>
      </c>
      <c r="B25" s="4" t="n">
        <v>-430</v>
      </c>
      <c r="C25" s="4" t="n">
        <v>-1133</v>
      </c>
    </row>
    <row r="26" spans="1:3">
      <c r="A26" s="3" t="s">
        <v>139</v>
      </c>
      <c r="B26" s="4" t="n">
        <v>-33651</v>
      </c>
      <c r="C26" s="4" t="n">
        <v>-68886</v>
      </c>
    </row>
    <row r="27" spans="1:3">
      <c r="A27" s="3" t="s">
        <v>140</v>
      </c>
      <c r="B27" s="4" t="n">
        <v>144870</v>
      </c>
      <c r="C27" s="4" t="n">
        <v>167384</v>
      </c>
    </row>
    <row r="28" spans="1:3">
      <c r="A28" s="6" t="s">
        <v>141</v>
      </c>
    </row>
    <row r="29" spans="1:3">
      <c r="A29" s="3" t="s">
        <v>142</v>
      </c>
      <c r="B29" s="4" t="n">
        <v>-20206</v>
      </c>
      <c r="C29" s="4" t="n">
        <v>-12387</v>
      </c>
    </row>
    <row r="30" spans="1:3">
      <c r="A30" s="3" t="s">
        <v>143</v>
      </c>
      <c r="B30" s="4" t="n">
        <v>-28000</v>
      </c>
      <c r="C30" s="4" t="n">
        <v>0</v>
      </c>
    </row>
    <row r="31" spans="1:3">
      <c r="A31" s="3" t="s">
        <v>144</v>
      </c>
      <c r="B31" s="4" t="n">
        <v>-48206</v>
      </c>
      <c r="C31" s="4" t="n">
        <v>-12387</v>
      </c>
    </row>
    <row r="32" spans="1:3">
      <c r="A32" s="6" t="s">
        <v>145</v>
      </c>
    </row>
    <row r="33" spans="1:3">
      <c r="A33" s="3" t="s">
        <v>146</v>
      </c>
      <c r="B33" s="4" t="n">
        <v>0</v>
      </c>
      <c r="C33" s="4" t="n">
        <v>982500</v>
      </c>
    </row>
    <row r="34" spans="1:3">
      <c r="A34" s="3" t="s">
        <v>147</v>
      </c>
      <c r="B34" s="4" t="n">
        <v>-55500</v>
      </c>
      <c r="C34" s="4" t="n">
        <v>-691449</v>
      </c>
    </row>
    <row r="35" spans="1:3">
      <c r="A35" s="3" t="s">
        <v>148</v>
      </c>
      <c r="B35" s="4" t="n">
        <v>0</v>
      </c>
      <c r="C35" s="4" t="n">
        <v>-39179</v>
      </c>
    </row>
    <row r="36" spans="1:3">
      <c r="A36" s="3" t="s">
        <v>149</v>
      </c>
      <c r="B36" s="4" t="n">
        <v>0</v>
      </c>
      <c r="C36" s="4" t="n">
        <v>-2070</v>
      </c>
    </row>
    <row r="37" spans="1:3">
      <c r="A37" s="3" t="s">
        <v>150</v>
      </c>
      <c r="B37" s="4" t="n">
        <v>-12796</v>
      </c>
      <c r="C37" s="4" t="n">
        <v>-10413</v>
      </c>
    </row>
    <row r="38" spans="1:3">
      <c r="A38" s="3" t="s">
        <v>151</v>
      </c>
      <c r="B38" s="4" t="n">
        <v>-91423</v>
      </c>
      <c r="C38" s="4" t="n">
        <v>0</v>
      </c>
    </row>
    <row r="39" spans="1:3">
      <c r="A39" s="3" t="s">
        <v>152</v>
      </c>
      <c r="B39" s="4" t="n">
        <v>0</v>
      </c>
      <c r="C39" s="4" t="n">
        <v>1200</v>
      </c>
    </row>
    <row r="40" spans="1:3">
      <c r="A40" s="3" t="s">
        <v>132</v>
      </c>
      <c r="B40" s="4" t="n">
        <v>0</v>
      </c>
      <c r="C40" s="4" t="n">
        <v>852</v>
      </c>
    </row>
    <row r="41" spans="1:3">
      <c r="A41" s="3" t="s">
        <v>153</v>
      </c>
      <c r="B41" s="4" t="n">
        <v>-1401</v>
      </c>
      <c r="C41" s="4" t="n">
        <v>-1086</v>
      </c>
    </row>
    <row r="42" spans="1:3">
      <c r="A42" s="3" t="s">
        <v>154</v>
      </c>
      <c r="B42" s="4" t="n">
        <v>-11712</v>
      </c>
      <c r="C42" s="4" t="n">
        <v>-8968</v>
      </c>
    </row>
    <row r="43" spans="1:3">
      <c r="A43" s="3" t="s">
        <v>155</v>
      </c>
      <c r="B43" s="4" t="n">
        <v>-172832</v>
      </c>
      <c r="C43" s="4" t="n">
        <v>231387</v>
      </c>
    </row>
    <row r="44" spans="1:3">
      <c r="A44" s="3" t="s">
        <v>156</v>
      </c>
      <c r="B44" s="4" t="n">
        <v>-76168</v>
      </c>
      <c r="C44" s="4" t="n">
        <v>386384</v>
      </c>
    </row>
    <row r="45" spans="1:3">
      <c r="A45" s="3" t="s">
        <v>157</v>
      </c>
      <c r="B45" s="4" t="n">
        <v>-1573</v>
      </c>
      <c r="C45" s="4" t="n">
        <v>95</v>
      </c>
    </row>
    <row r="46" spans="1:3">
      <c r="A46" s="3" t="s">
        <v>158</v>
      </c>
      <c r="B46" s="4" t="n">
        <v>481389</v>
      </c>
      <c r="C46" s="4" t="n">
        <v>316321</v>
      </c>
    </row>
    <row r="47" spans="1:3">
      <c r="A47" s="3" t="s">
        <v>159</v>
      </c>
      <c r="B47" s="7" t="n">
        <v>403648</v>
      </c>
      <c r="C47" s="7" t="n">
        <v>702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4</v>
      </c>
    </row>
    <row r="2" spans="1:3">
      <c r="A2" s="6" t="s">
        <v>357</v>
      </c>
    </row>
    <row r="3" spans="1:3">
      <c r="A3" s="3" t="s">
        <v>360</v>
      </c>
      <c r="B3" s="7" t="n">
        <v>2802500</v>
      </c>
      <c r="C3" s="7" t="n">
        <v>2858000</v>
      </c>
    </row>
    <row r="4" spans="1:3">
      <c r="A4" s="3" t="s">
        <v>368</v>
      </c>
    </row>
    <row r="5" spans="1:3">
      <c r="A5" s="6" t="s">
        <v>357</v>
      </c>
    </row>
    <row r="6" spans="1:3">
      <c r="A6" s="3" t="s">
        <v>366</v>
      </c>
      <c r="B6" s="3" t="s">
        <v>369</v>
      </c>
      <c r="C6" s="3" t="s">
        <v>369</v>
      </c>
    </row>
    <row r="7" spans="1:3">
      <c r="A7" s="3" t="s">
        <v>365</v>
      </c>
    </row>
    <row r="8" spans="1:3">
      <c r="A8" s="6" t="s">
        <v>357</v>
      </c>
    </row>
    <row r="9" spans="1:3">
      <c r="A9" s="3" t="s">
        <v>366</v>
      </c>
      <c r="B9" s="3" t="s">
        <v>367</v>
      </c>
      <c r="C9" s="3" t="s">
        <v>367</v>
      </c>
    </row>
    <row r="10" spans="1:3">
      <c r="A10" s="3" t="s">
        <v>371</v>
      </c>
    </row>
    <row r="11" spans="1:3">
      <c r="A11" s="6" t="s">
        <v>357</v>
      </c>
    </row>
    <row r="12" spans="1:3">
      <c r="A12" s="3" t="s">
        <v>360</v>
      </c>
      <c r="B12" s="7" t="n">
        <v>600000</v>
      </c>
      <c r="C12" s="7" t="n">
        <v>600000</v>
      </c>
    </row>
    <row r="13" spans="1:3">
      <c r="A13" s="3" t="s">
        <v>370</v>
      </c>
    </row>
    <row r="14" spans="1:3">
      <c r="A14" s="6" t="s">
        <v>357</v>
      </c>
    </row>
    <row r="15" spans="1:3">
      <c r="A15" s="3" t="s">
        <v>360</v>
      </c>
      <c r="B15" s="7" t="n">
        <v>1000000</v>
      </c>
      <c r="C15" s="7"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v>
      </c>
      <c r="C1" s="2" t="s">
        <v>24</v>
      </c>
      <c r="D1" s="2" t="s">
        <v>80</v>
      </c>
      <c r="E1" s="2" t="s">
        <v>529</v>
      </c>
    </row>
    <row r="2" spans="1:5">
      <c r="A2" s="6" t="s">
        <v>25</v>
      </c>
    </row>
    <row r="3" spans="1:5">
      <c r="A3" s="3" t="s">
        <v>26</v>
      </c>
      <c r="B3" s="7" t="n">
        <v>403648</v>
      </c>
      <c r="C3" s="7" t="n">
        <v>481389</v>
      </c>
      <c r="D3" s="7" t="n">
        <v>702800</v>
      </c>
      <c r="E3" s="7" t="n">
        <v>316321</v>
      </c>
    </row>
    <row r="4" spans="1:5">
      <c r="A4" s="3" t="s">
        <v>530</v>
      </c>
      <c r="B4" s="4" t="n">
        <v>716904</v>
      </c>
      <c r="C4" s="4" t="n">
        <v>700655</v>
      </c>
    </row>
    <row r="5" spans="1:5">
      <c r="A5" s="3" t="s">
        <v>28</v>
      </c>
      <c r="B5" s="4" t="n">
        <v>536</v>
      </c>
      <c r="C5" s="4" t="n">
        <v>508</v>
      </c>
    </row>
    <row r="6" spans="1:5">
      <c r="A6" s="3" t="s">
        <v>29</v>
      </c>
      <c r="B6" s="4" t="n">
        <v>461005</v>
      </c>
      <c r="C6" s="4" t="n">
        <v>441130</v>
      </c>
    </row>
    <row r="7" spans="1:5">
      <c r="A7" s="3" t="s">
        <v>30</v>
      </c>
      <c r="B7" s="4" t="n">
        <v>71894</v>
      </c>
      <c r="C7" s="4" t="n">
        <v>72661</v>
      </c>
    </row>
    <row r="8" spans="1:5">
      <c r="A8" s="3" t="s">
        <v>31</v>
      </c>
      <c r="B8" s="4" t="n">
        <v>1653987</v>
      </c>
      <c r="C8" s="4" t="n">
        <v>1696343</v>
      </c>
    </row>
    <row r="9" spans="1:5">
      <c r="A9" s="3" t="s">
        <v>526</v>
      </c>
      <c r="B9" s="4" t="n">
        <v>169223</v>
      </c>
      <c r="C9" s="4" t="n">
        <v>166636</v>
      </c>
    </row>
    <row r="10" spans="1:5">
      <c r="A10" s="3" t="s">
        <v>531</v>
      </c>
      <c r="B10" s="4" t="n">
        <v>0</v>
      </c>
      <c r="C10" s="4" t="n">
        <v>0</v>
      </c>
    </row>
    <row r="11" spans="1:5">
      <c r="A11" s="3" t="s">
        <v>33</v>
      </c>
      <c r="B11" s="4" t="n">
        <v>1077358</v>
      </c>
      <c r="C11" s="4" t="n">
        <v>1108586</v>
      </c>
    </row>
    <row r="12" spans="1:5">
      <c r="A12" s="3" t="s">
        <v>532</v>
      </c>
      <c r="B12" s="4" t="n">
        <v>0</v>
      </c>
      <c r="C12" s="4" t="n">
        <v>0</v>
      </c>
    </row>
    <row r="13" spans="1:5">
      <c r="A13" s="3" t="s">
        <v>34</v>
      </c>
      <c r="B13" s="4" t="n">
        <v>40403</v>
      </c>
      <c r="C13" s="4" t="n">
        <v>43886</v>
      </c>
    </row>
    <row r="14" spans="1:5">
      <c r="A14" s="3" t="s">
        <v>35</v>
      </c>
      <c r="B14" s="4" t="n">
        <v>478760</v>
      </c>
      <c r="C14" s="4" t="n">
        <v>485809</v>
      </c>
    </row>
    <row r="15" spans="1:5">
      <c r="A15" s="3" t="s">
        <v>36</v>
      </c>
      <c r="B15" s="4" t="n">
        <v>662076</v>
      </c>
      <c r="C15" s="4" t="n">
        <v>657708</v>
      </c>
    </row>
    <row r="16" spans="1:5">
      <c r="A16" s="3" t="s">
        <v>37</v>
      </c>
      <c r="B16" s="4" t="n">
        <v>8906</v>
      </c>
      <c r="C16" s="4" t="n">
        <v>8598</v>
      </c>
    </row>
    <row r="17" spans="1:5">
      <c r="A17" s="3" t="s">
        <v>38</v>
      </c>
      <c r="B17" s="4" t="n">
        <v>379341</v>
      </c>
      <c r="C17" s="4" t="n">
        <v>313029</v>
      </c>
    </row>
    <row r="18" spans="1:5">
      <c r="A18" s="3" t="s">
        <v>39</v>
      </c>
      <c r="B18" s="4" t="n">
        <v>4470054</v>
      </c>
      <c r="C18" s="4" t="n">
        <v>4480595</v>
      </c>
    </row>
    <row r="19" spans="1:5">
      <c r="A19" s="6" t="s">
        <v>40</v>
      </c>
    </row>
    <row r="20" spans="1:5">
      <c r="A20" s="3" t="s">
        <v>41</v>
      </c>
      <c r="B20" s="4" t="n">
        <v>97477</v>
      </c>
      <c r="C20" s="4" t="n">
        <v>88677</v>
      </c>
    </row>
    <row r="21" spans="1:5">
      <c r="A21" s="3" t="s">
        <v>533</v>
      </c>
      <c r="B21" s="4" t="n">
        <v>300200</v>
      </c>
      <c r="C21" s="4" t="n">
        <v>284429</v>
      </c>
    </row>
    <row r="22" spans="1:5">
      <c r="A22" s="3" t="s">
        <v>43</v>
      </c>
      <c r="B22" s="4" t="n">
        <v>276083</v>
      </c>
      <c r="C22" s="4" t="n">
        <v>300845</v>
      </c>
    </row>
    <row r="23" spans="1:5">
      <c r="A23" s="3" t="s">
        <v>44</v>
      </c>
      <c r="B23" s="4" t="n">
        <v>46902</v>
      </c>
      <c r="C23" s="4" t="n">
        <v>53643</v>
      </c>
    </row>
    <row r="24" spans="1:5">
      <c r="A24" s="3" t="s">
        <v>45</v>
      </c>
      <c r="B24" s="4" t="n">
        <v>240500</v>
      </c>
      <c r="C24" s="4" t="n">
        <v>222000</v>
      </c>
    </row>
    <row r="25" spans="1:5">
      <c r="A25" s="3" t="s">
        <v>46</v>
      </c>
      <c r="B25" s="4" t="n">
        <v>4449</v>
      </c>
      <c r="C25" s="4" t="n">
        <v>4584</v>
      </c>
    </row>
    <row r="26" spans="1:5">
      <c r="A26" s="3" t="s">
        <v>47</v>
      </c>
      <c r="B26" s="4" t="n">
        <v>965611</v>
      </c>
      <c r="C26" s="4" t="n">
        <v>954178</v>
      </c>
    </row>
    <row r="27" spans="1:5">
      <c r="A27" s="3" t="s">
        <v>48</v>
      </c>
      <c r="B27" s="4" t="n">
        <v>397995</v>
      </c>
      <c r="C27" s="4" t="n">
        <v>398175</v>
      </c>
    </row>
    <row r="28" spans="1:5">
      <c r="A28" s="3" t="s">
        <v>49</v>
      </c>
      <c r="B28" s="4" t="n">
        <v>2525544</v>
      </c>
      <c r="C28" s="4" t="n">
        <v>2597263</v>
      </c>
    </row>
    <row r="29" spans="1:5">
      <c r="A29" s="3" t="s">
        <v>50</v>
      </c>
      <c r="B29" s="4" t="n">
        <v>34161</v>
      </c>
      <c r="C29" s="4" t="n">
        <v>35282</v>
      </c>
    </row>
    <row r="30" spans="1:5">
      <c r="A30" s="3" t="s">
        <v>51</v>
      </c>
      <c r="B30" s="4" t="n">
        <v>151149</v>
      </c>
      <c r="C30" s="4" t="n">
        <v>145791</v>
      </c>
    </row>
    <row r="31" spans="1:5">
      <c r="A31" s="3" t="s">
        <v>534</v>
      </c>
      <c r="B31" s="4" t="n">
        <v>121280</v>
      </c>
      <c r="C31" s="4" t="n">
        <v>132219</v>
      </c>
    </row>
    <row r="32" spans="1:5">
      <c r="A32" s="3" t="s">
        <v>53</v>
      </c>
      <c r="B32" s="4" t="n">
        <v>4195740</v>
      </c>
      <c r="C32" s="4" t="n">
        <v>4262908</v>
      </c>
    </row>
    <row r="33" spans="1:5">
      <c r="A33" s="3" t="s">
        <v>54</v>
      </c>
      <c r="B33" s="3" t="s">
        <v>55</v>
      </c>
      <c r="C33" s="3" t="s">
        <v>55</v>
      </c>
    </row>
    <row r="34" spans="1:5">
      <c r="A34" s="3" t="s">
        <v>56</v>
      </c>
      <c r="B34" s="4" t="n">
        <v>214998</v>
      </c>
      <c r="C34" s="4" t="n">
        <v>219331</v>
      </c>
    </row>
    <row r="35" spans="1:5">
      <c r="A35" s="6" t="s">
        <v>57</v>
      </c>
    </row>
    <row r="36" spans="1:5">
      <c r="A36" s="3" t="s">
        <v>535</v>
      </c>
      <c r="B36" s="4" t="n">
        <v>31452</v>
      </c>
      <c r="C36" s="4" t="n">
        <v>-30082</v>
      </c>
    </row>
    <row r="37" spans="1:5">
      <c r="A37" s="3" t="s">
        <v>64</v>
      </c>
      <c r="B37" s="4" t="n">
        <v>27864</v>
      </c>
      <c r="C37" s="4" t="n">
        <v>28438</v>
      </c>
    </row>
    <row r="38" spans="1:5">
      <c r="A38" s="3" t="s">
        <v>65</v>
      </c>
      <c r="B38" s="4" t="n">
        <v>59316</v>
      </c>
      <c r="C38" s="4" t="n">
        <v>-1644</v>
      </c>
    </row>
    <row r="39" spans="1:5">
      <c r="A39" s="3" t="s">
        <v>66</v>
      </c>
      <c r="B39" s="4" t="n">
        <v>4470054</v>
      </c>
      <c r="C39" s="4" t="n">
        <v>4480595</v>
      </c>
    </row>
    <row r="40" spans="1:5">
      <c r="A40" s="3" t="s">
        <v>536</v>
      </c>
    </row>
    <row r="41" spans="1:5">
      <c r="A41" s="6" t="s">
        <v>25</v>
      </c>
    </row>
    <row r="42" spans="1:5">
      <c r="A42" s="3" t="s">
        <v>26</v>
      </c>
      <c r="B42" s="4" t="n">
        <v>0</v>
      </c>
      <c r="C42" s="4" t="n">
        <v>0</v>
      </c>
      <c r="D42" s="4" t="n">
        <v>0</v>
      </c>
      <c r="E42" s="4" t="n">
        <v>0</v>
      </c>
    </row>
    <row r="43" spans="1:5">
      <c r="A43" s="3" t="s">
        <v>530</v>
      </c>
      <c r="B43" s="4" t="n">
        <v>0</v>
      </c>
      <c r="C43" s="4" t="n">
        <v>0</v>
      </c>
    </row>
    <row r="44" spans="1:5">
      <c r="A44" s="3" t="s">
        <v>28</v>
      </c>
      <c r="B44" s="4" t="n">
        <v>0</v>
      </c>
      <c r="C44" s="4" t="n">
        <v>0</v>
      </c>
    </row>
    <row r="45" spans="1:5">
      <c r="A45" s="3" t="s">
        <v>29</v>
      </c>
      <c r="B45" s="4" t="n">
        <v>0</v>
      </c>
      <c r="C45" s="4" t="n">
        <v>0</v>
      </c>
    </row>
    <row r="46" spans="1:5">
      <c r="A46" s="3" t="s">
        <v>30</v>
      </c>
      <c r="B46" s="4" t="n">
        <v>-122539</v>
      </c>
      <c r="C46" s="4" t="n">
        <v>-95423</v>
      </c>
    </row>
    <row r="47" spans="1:5">
      <c r="A47" s="3" t="s">
        <v>31</v>
      </c>
      <c r="B47" s="4" t="n">
        <v>-122539</v>
      </c>
      <c r="C47" s="4" t="n">
        <v>-95423</v>
      </c>
    </row>
    <row r="48" spans="1:5">
      <c r="A48" s="3" t="s">
        <v>526</v>
      </c>
      <c r="B48" s="4" t="n">
        <v>0</v>
      </c>
      <c r="C48" s="4" t="n">
        <v>0</v>
      </c>
    </row>
    <row r="49" spans="1:5">
      <c r="A49" s="3" t="s">
        <v>531</v>
      </c>
      <c r="B49" s="4" t="n">
        <v>-3925731</v>
      </c>
      <c r="C49" s="4" t="n">
        <v>-3813946</v>
      </c>
    </row>
    <row r="50" spans="1:5">
      <c r="A50" s="3" t="s">
        <v>33</v>
      </c>
      <c r="B50" s="4" t="n">
        <v>0</v>
      </c>
      <c r="C50" s="4" t="n">
        <v>0</v>
      </c>
    </row>
    <row r="51" spans="1:5">
      <c r="A51" s="3" t="s">
        <v>532</v>
      </c>
      <c r="B51" s="4" t="n">
        <v>-431818</v>
      </c>
      <c r="C51" s="4" t="n">
        <v>-432916</v>
      </c>
    </row>
    <row r="52" spans="1:5">
      <c r="A52" s="3" t="s">
        <v>34</v>
      </c>
      <c r="B52" s="4" t="n">
        <v>0</v>
      </c>
      <c r="C52" s="4" t="n">
        <v>0</v>
      </c>
    </row>
    <row r="53" spans="1:5">
      <c r="A53" s="3" t="s">
        <v>35</v>
      </c>
      <c r="B53" s="4" t="n">
        <v>0</v>
      </c>
      <c r="C53" s="4" t="n">
        <v>0</v>
      </c>
    </row>
    <row r="54" spans="1:5">
      <c r="A54" s="3" t="s">
        <v>36</v>
      </c>
      <c r="B54" s="4" t="n">
        <v>0</v>
      </c>
      <c r="C54" s="4" t="n">
        <v>0</v>
      </c>
    </row>
    <row r="55" spans="1:5">
      <c r="A55" s="3" t="s">
        <v>37</v>
      </c>
      <c r="B55" s="4" t="n">
        <v>0</v>
      </c>
      <c r="C55" s="4" t="n">
        <v>0</v>
      </c>
    </row>
    <row r="56" spans="1:5">
      <c r="A56" s="3" t="s">
        <v>38</v>
      </c>
      <c r="B56" s="4" t="n">
        <v>0</v>
      </c>
      <c r="C56" s="4" t="n">
        <v>0</v>
      </c>
    </row>
    <row r="57" spans="1:5">
      <c r="A57" s="3" t="s">
        <v>39</v>
      </c>
      <c r="B57" s="4" t="n">
        <v>-4480088</v>
      </c>
      <c r="C57" s="4" t="n">
        <v>-4342285</v>
      </c>
    </row>
    <row r="58" spans="1:5">
      <c r="A58" s="6" t="s">
        <v>40</v>
      </c>
    </row>
    <row r="59" spans="1:5">
      <c r="A59" s="3" t="s">
        <v>41</v>
      </c>
      <c r="B59" s="4" t="n">
        <v>0</v>
      </c>
      <c r="C59" s="4" t="n">
        <v>0</v>
      </c>
    </row>
    <row r="60" spans="1:5">
      <c r="A60" s="3" t="s">
        <v>533</v>
      </c>
      <c r="B60" s="4" t="n">
        <v>-122539</v>
      </c>
      <c r="C60" s="4" t="n">
        <v>-95423</v>
      </c>
    </row>
    <row r="61" spans="1:5">
      <c r="A61" s="3" t="s">
        <v>43</v>
      </c>
      <c r="B61" s="4" t="n">
        <v>0</v>
      </c>
      <c r="C61" s="4" t="n">
        <v>0</v>
      </c>
    </row>
    <row r="62" spans="1:5">
      <c r="A62" s="3" t="s">
        <v>44</v>
      </c>
      <c r="B62" s="4" t="n">
        <v>0</v>
      </c>
      <c r="C62" s="4" t="n">
        <v>0</v>
      </c>
    </row>
    <row r="63" spans="1:5">
      <c r="A63" s="3" t="s">
        <v>45</v>
      </c>
      <c r="B63" s="4" t="n">
        <v>0</v>
      </c>
      <c r="C63" s="4" t="n">
        <v>0</v>
      </c>
    </row>
    <row r="64" spans="1:5">
      <c r="A64" s="3" t="s">
        <v>46</v>
      </c>
      <c r="B64" s="4" t="n">
        <v>0</v>
      </c>
      <c r="C64" s="4" t="n">
        <v>0</v>
      </c>
    </row>
    <row r="65" spans="1:5">
      <c r="A65" s="3" t="s">
        <v>47</v>
      </c>
      <c r="B65" s="4" t="n">
        <v>-122539</v>
      </c>
      <c r="C65" s="4" t="n">
        <v>-95423</v>
      </c>
    </row>
    <row r="66" spans="1:5">
      <c r="A66" s="3" t="s">
        <v>48</v>
      </c>
      <c r="B66" s="4" t="n">
        <v>0</v>
      </c>
      <c r="C66" s="4" t="n">
        <v>0</v>
      </c>
    </row>
    <row r="67" spans="1:5">
      <c r="A67" s="3" t="s">
        <v>49</v>
      </c>
      <c r="B67" s="4" t="n">
        <v>0</v>
      </c>
      <c r="C67" s="4" t="n">
        <v>0</v>
      </c>
    </row>
    <row r="68" spans="1:5">
      <c r="A68" s="3" t="s">
        <v>50</v>
      </c>
      <c r="B68" s="4" t="n">
        <v>0</v>
      </c>
      <c r="C68" s="4" t="n">
        <v>0</v>
      </c>
    </row>
    <row r="69" spans="1:5">
      <c r="A69" s="3" t="s">
        <v>51</v>
      </c>
      <c r="B69" s="4" t="n">
        <v>0</v>
      </c>
      <c r="C69" s="4" t="n">
        <v>0</v>
      </c>
    </row>
    <row r="70" spans="1:5">
      <c r="A70" s="3" t="s">
        <v>534</v>
      </c>
      <c r="B70" s="4" t="n">
        <v>-431818</v>
      </c>
      <c r="C70" s="4" t="n">
        <v>-432916</v>
      </c>
    </row>
    <row r="71" spans="1:5">
      <c r="A71" s="3" t="s">
        <v>53</v>
      </c>
      <c r="B71" s="4" t="n">
        <v>-554357</v>
      </c>
      <c r="C71" s="4" t="n">
        <v>-528339</v>
      </c>
    </row>
    <row r="72" spans="1:5">
      <c r="A72" s="3" t="s">
        <v>54</v>
      </c>
      <c r="B72" s="3" t="s">
        <v>55</v>
      </c>
    </row>
    <row r="73" spans="1:5">
      <c r="A73" s="3" t="s">
        <v>56</v>
      </c>
      <c r="B73" s="4" t="n">
        <v>0</v>
      </c>
      <c r="C73" s="4" t="n">
        <v>0</v>
      </c>
    </row>
    <row r="74" spans="1:5">
      <c r="A74" s="6" t="s">
        <v>57</v>
      </c>
    </row>
    <row r="75" spans="1:5">
      <c r="A75" s="3" t="s">
        <v>535</v>
      </c>
      <c r="B75" s="4" t="n">
        <v>-3925731</v>
      </c>
      <c r="C75" s="4" t="n">
        <v>-3813946</v>
      </c>
    </row>
    <row r="76" spans="1:5">
      <c r="A76" s="3" t="s">
        <v>64</v>
      </c>
      <c r="B76" s="4" t="n">
        <v>0</v>
      </c>
      <c r="C76" s="4" t="n">
        <v>0</v>
      </c>
    </row>
    <row r="77" spans="1:5">
      <c r="A77" s="3" t="s">
        <v>65</v>
      </c>
      <c r="B77" s="4" t="n">
        <v>-3925731</v>
      </c>
      <c r="C77" s="4" t="n">
        <v>-3813946</v>
      </c>
    </row>
    <row r="78" spans="1:5">
      <c r="A78" s="3" t="s">
        <v>66</v>
      </c>
      <c r="B78" s="4" t="n">
        <v>-4480088</v>
      </c>
      <c r="C78" s="4" t="n">
        <v>-4342285</v>
      </c>
    </row>
    <row r="79" spans="1:5">
      <c r="A79" s="3" t="s">
        <v>537</v>
      </c>
    </row>
    <row r="80" spans="1:5">
      <c r="A80" s="6" t="s">
        <v>25</v>
      </c>
    </row>
    <row r="81" spans="1:5">
      <c r="A81" s="3" t="s">
        <v>26</v>
      </c>
      <c r="B81" s="4" t="n">
        <v>523</v>
      </c>
      <c r="C81" s="4" t="n">
        <v>565</v>
      </c>
      <c r="D81" s="4" t="n">
        <v>279468</v>
      </c>
      <c r="E81" s="4" t="n">
        <v>434</v>
      </c>
    </row>
    <row r="82" spans="1:5">
      <c r="A82" s="3" t="s">
        <v>530</v>
      </c>
      <c r="B82" s="4" t="n">
        <v>0</v>
      </c>
      <c r="C82" s="4" t="n">
        <v>0</v>
      </c>
    </row>
    <row r="83" spans="1:5">
      <c r="A83" s="3" t="s">
        <v>28</v>
      </c>
      <c r="B83" s="4" t="n">
        <v>0</v>
      </c>
      <c r="C83" s="4" t="n">
        <v>0</v>
      </c>
    </row>
    <row r="84" spans="1:5">
      <c r="A84" s="3" t="s">
        <v>29</v>
      </c>
      <c r="B84" s="4" t="n">
        <v>0</v>
      </c>
      <c r="C84" s="4" t="n">
        <v>0</v>
      </c>
    </row>
    <row r="85" spans="1:5">
      <c r="A85" s="3" t="s">
        <v>30</v>
      </c>
      <c r="B85" s="4" t="n">
        <v>16</v>
      </c>
      <c r="C85" s="4" t="n">
        <v>948</v>
      </c>
    </row>
    <row r="86" spans="1:5">
      <c r="A86" s="3" t="s">
        <v>31</v>
      </c>
      <c r="B86" s="4" t="n">
        <v>539</v>
      </c>
      <c r="C86" s="4" t="n">
        <v>1513</v>
      </c>
    </row>
    <row r="87" spans="1:5">
      <c r="A87" s="3" t="s">
        <v>526</v>
      </c>
      <c r="B87" s="4" t="n">
        <v>0</v>
      </c>
      <c r="C87" s="4" t="n">
        <v>0</v>
      </c>
    </row>
    <row r="88" spans="1:5">
      <c r="A88" s="3" t="s">
        <v>531</v>
      </c>
      <c r="B88" s="4" t="n">
        <v>3120330</v>
      </c>
      <c r="C88" s="4" t="n">
        <v>3029922</v>
      </c>
    </row>
    <row r="89" spans="1:5">
      <c r="A89" s="3" t="s">
        <v>33</v>
      </c>
      <c r="B89" s="4" t="n">
        <v>0</v>
      </c>
      <c r="C89" s="4" t="n">
        <v>0</v>
      </c>
    </row>
    <row r="90" spans="1:5">
      <c r="A90" s="3" t="s">
        <v>532</v>
      </c>
      <c r="B90" s="4" t="n">
        <v>0</v>
      </c>
      <c r="C90" s="4" t="n">
        <v>0</v>
      </c>
    </row>
    <row r="91" spans="1:5">
      <c r="A91" s="3" t="s">
        <v>34</v>
      </c>
      <c r="B91" s="4" t="n">
        <v>0</v>
      </c>
      <c r="C91" s="4" t="n">
        <v>0</v>
      </c>
    </row>
    <row r="92" spans="1:5">
      <c r="A92" s="3" t="s">
        <v>35</v>
      </c>
      <c r="B92" s="4" t="n">
        <v>0</v>
      </c>
      <c r="C92" s="4" t="n">
        <v>0</v>
      </c>
    </row>
    <row r="93" spans="1:5">
      <c r="A93" s="3" t="s">
        <v>36</v>
      </c>
      <c r="B93" s="4" t="n">
        <v>0</v>
      </c>
      <c r="C93" s="4" t="n">
        <v>0</v>
      </c>
    </row>
    <row r="94" spans="1:5">
      <c r="A94" s="3" t="s">
        <v>37</v>
      </c>
      <c r="B94" s="4" t="n">
        <v>0</v>
      </c>
      <c r="C94" s="4" t="n">
        <v>0</v>
      </c>
    </row>
    <row r="95" spans="1:5">
      <c r="A95" s="3" t="s">
        <v>38</v>
      </c>
      <c r="B95" s="4" t="n">
        <v>1790</v>
      </c>
      <c r="C95" s="4" t="n">
        <v>1471</v>
      </c>
    </row>
    <row r="96" spans="1:5">
      <c r="A96" s="3" t="s">
        <v>39</v>
      </c>
      <c r="B96" s="4" t="n">
        <v>3122659</v>
      </c>
      <c r="C96" s="4" t="n">
        <v>3032906</v>
      </c>
    </row>
    <row r="97" spans="1:5">
      <c r="A97" s="6" t="s">
        <v>40</v>
      </c>
    </row>
    <row r="98" spans="1:5">
      <c r="A98" s="3" t="s">
        <v>41</v>
      </c>
      <c r="B98" s="4" t="n">
        <v>135</v>
      </c>
      <c r="C98" s="4" t="n">
        <v>0</v>
      </c>
    </row>
    <row r="99" spans="1:5">
      <c r="A99" s="3" t="s">
        <v>533</v>
      </c>
      <c r="B99" s="4" t="n">
        <v>143519</v>
      </c>
      <c r="C99" s="4" t="n">
        <v>71680</v>
      </c>
    </row>
    <row r="100" spans="1:5">
      <c r="A100" s="3" t="s">
        <v>43</v>
      </c>
      <c r="B100" s="4" t="n">
        <v>0</v>
      </c>
      <c r="C100" s="4" t="n">
        <v>0</v>
      </c>
    </row>
    <row r="101" spans="1:5">
      <c r="A101" s="3" t="s">
        <v>44</v>
      </c>
      <c r="B101" s="4" t="n">
        <v>0</v>
      </c>
      <c r="C101" s="4" t="n">
        <v>0</v>
      </c>
    </row>
    <row r="102" spans="1:5">
      <c r="A102" s="3" t="s">
        <v>45</v>
      </c>
      <c r="B102" s="4" t="n">
        <v>240500</v>
      </c>
      <c r="C102" s="4" t="n">
        <v>222000</v>
      </c>
    </row>
    <row r="103" spans="1:5">
      <c r="A103" s="3" t="s">
        <v>46</v>
      </c>
      <c r="B103" s="4" t="n">
        <v>0</v>
      </c>
      <c r="C103" s="4" t="n">
        <v>0</v>
      </c>
    </row>
    <row r="104" spans="1:5">
      <c r="A104" s="3" t="s">
        <v>47</v>
      </c>
      <c r="B104" s="4" t="n">
        <v>384154</v>
      </c>
      <c r="C104" s="4" t="n">
        <v>293680</v>
      </c>
    </row>
    <row r="105" spans="1:5">
      <c r="A105" s="3" t="s">
        <v>48</v>
      </c>
      <c r="B105" s="4" t="n">
        <v>0</v>
      </c>
      <c r="C105" s="4" t="n">
        <v>0</v>
      </c>
    </row>
    <row r="106" spans="1:5">
      <c r="A106" s="3" t="s">
        <v>49</v>
      </c>
      <c r="B106" s="4" t="n">
        <v>2525544</v>
      </c>
      <c r="C106" s="4" t="n">
        <v>2597263</v>
      </c>
    </row>
    <row r="107" spans="1:5">
      <c r="A107" s="3" t="s">
        <v>50</v>
      </c>
      <c r="B107" s="4" t="n">
        <v>0</v>
      </c>
      <c r="C107" s="4" t="n">
        <v>0</v>
      </c>
    </row>
    <row r="108" spans="1:5">
      <c r="A108" s="3" t="s">
        <v>51</v>
      </c>
      <c r="B108" s="4" t="n">
        <v>153594</v>
      </c>
      <c r="C108" s="4" t="n">
        <v>145364</v>
      </c>
    </row>
    <row r="109" spans="1:5">
      <c r="A109" s="3" t="s">
        <v>534</v>
      </c>
      <c r="B109" s="4" t="n">
        <v>27915</v>
      </c>
      <c r="C109" s="4" t="n">
        <v>26681</v>
      </c>
    </row>
    <row r="110" spans="1:5">
      <c r="A110" s="3" t="s">
        <v>53</v>
      </c>
      <c r="B110" s="4" t="n">
        <v>3091207</v>
      </c>
      <c r="C110" s="4" t="n">
        <v>3062988</v>
      </c>
    </row>
    <row r="111" spans="1:5">
      <c r="A111" s="3" t="s">
        <v>54</v>
      </c>
      <c r="B111" s="3" t="s">
        <v>55</v>
      </c>
    </row>
    <row r="112" spans="1:5">
      <c r="A112" s="3" t="s">
        <v>56</v>
      </c>
      <c r="B112" s="4" t="n">
        <v>0</v>
      </c>
      <c r="C112" s="4" t="n">
        <v>0</v>
      </c>
    </row>
    <row r="113" spans="1:5">
      <c r="A113" s="6" t="s">
        <v>57</v>
      </c>
    </row>
    <row r="114" spans="1:5">
      <c r="A114" s="3" t="s">
        <v>535</v>
      </c>
      <c r="B114" s="4" t="n">
        <v>31452</v>
      </c>
      <c r="C114" s="4" t="n">
        <v>-30082</v>
      </c>
    </row>
    <row r="115" spans="1:5">
      <c r="A115" s="3" t="s">
        <v>64</v>
      </c>
      <c r="B115" s="4" t="n">
        <v>0</v>
      </c>
      <c r="C115" s="4" t="n">
        <v>0</v>
      </c>
    </row>
    <row r="116" spans="1:5">
      <c r="A116" s="3" t="s">
        <v>65</v>
      </c>
      <c r="B116" s="4" t="n">
        <v>31452</v>
      </c>
      <c r="C116" s="4" t="n">
        <v>-30082</v>
      </c>
    </row>
    <row r="117" spans="1:5">
      <c r="A117" s="3" t="s">
        <v>66</v>
      </c>
      <c r="B117" s="4" t="n">
        <v>3122659</v>
      </c>
      <c r="C117" s="4" t="n">
        <v>3032906</v>
      </c>
    </row>
    <row r="118" spans="1:5">
      <c r="A118" s="3" t="s">
        <v>538</v>
      </c>
    </row>
    <row r="119" spans="1:5">
      <c r="A119" s="6" t="s">
        <v>25</v>
      </c>
    </row>
    <row r="120" spans="1:5">
      <c r="A120" s="3" t="s">
        <v>26</v>
      </c>
      <c r="B120" s="4" t="n">
        <v>262256</v>
      </c>
      <c r="C120" s="4" t="n">
        <v>320950</v>
      </c>
      <c r="D120" s="4" t="n">
        <v>257259</v>
      </c>
      <c r="E120" s="4" t="n">
        <v>148260</v>
      </c>
    </row>
    <row r="121" spans="1:5">
      <c r="A121" s="3" t="s">
        <v>530</v>
      </c>
      <c r="B121" s="4" t="n">
        <v>559982</v>
      </c>
      <c r="C121" s="4" t="n">
        <v>537751</v>
      </c>
    </row>
    <row r="122" spans="1:5">
      <c r="A122" s="3" t="s">
        <v>28</v>
      </c>
      <c r="B122" s="4" t="n">
        <v>536</v>
      </c>
      <c r="C122" s="4" t="n">
        <v>508</v>
      </c>
    </row>
    <row r="123" spans="1:5">
      <c r="A123" s="3" t="s">
        <v>29</v>
      </c>
      <c r="B123" s="4" t="n">
        <v>322957</v>
      </c>
      <c r="C123" s="4" t="n">
        <v>307050</v>
      </c>
    </row>
    <row r="124" spans="1:5">
      <c r="A124" s="3" t="s">
        <v>30</v>
      </c>
      <c r="B124" s="4" t="n">
        <v>177967</v>
      </c>
      <c r="C124" s="4" t="n">
        <v>151175</v>
      </c>
    </row>
    <row r="125" spans="1:5">
      <c r="A125" s="3" t="s">
        <v>31</v>
      </c>
      <c r="B125" s="4" t="n">
        <v>1323698</v>
      </c>
      <c r="C125" s="4" t="n">
        <v>1317434</v>
      </c>
    </row>
    <row r="126" spans="1:5">
      <c r="A126" s="3" t="s">
        <v>526</v>
      </c>
      <c r="B126" s="4" t="n">
        <v>108318</v>
      </c>
      <c r="C126" s="4" t="n">
        <v>104272</v>
      </c>
    </row>
    <row r="127" spans="1:5">
      <c r="A127" s="3" t="s">
        <v>531</v>
      </c>
      <c r="B127" s="4" t="n">
        <v>805401</v>
      </c>
      <c r="C127" s="4" t="n">
        <v>784024</v>
      </c>
    </row>
    <row r="128" spans="1:5">
      <c r="A128" s="3" t="s">
        <v>33</v>
      </c>
      <c r="B128" s="4" t="n">
        <v>913013</v>
      </c>
      <c r="C128" s="4" t="n">
        <v>947657</v>
      </c>
    </row>
    <row r="129" spans="1:5">
      <c r="A129" s="3" t="s">
        <v>532</v>
      </c>
      <c r="B129" s="4" t="n">
        <v>431140</v>
      </c>
      <c r="C129" s="4" t="n">
        <v>432099</v>
      </c>
    </row>
    <row r="130" spans="1:5">
      <c r="A130" s="3" t="s">
        <v>34</v>
      </c>
      <c r="B130" s="4" t="n">
        <v>39336</v>
      </c>
      <c r="C130" s="4" t="n">
        <v>42656</v>
      </c>
    </row>
    <row r="131" spans="1:5">
      <c r="A131" s="3" t="s">
        <v>35</v>
      </c>
      <c r="B131" s="4" t="n">
        <v>177861</v>
      </c>
      <c r="C131" s="4" t="n">
        <v>180297</v>
      </c>
    </row>
    <row r="132" spans="1:5">
      <c r="A132" s="3" t="s">
        <v>36</v>
      </c>
      <c r="B132" s="4" t="n">
        <v>68518</v>
      </c>
      <c r="C132" s="4" t="n">
        <v>69154</v>
      </c>
    </row>
    <row r="133" spans="1:5">
      <c r="A133" s="3" t="s">
        <v>37</v>
      </c>
      <c r="B133" s="4" t="n">
        <v>0</v>
      </c>
      <c r="C133" s="4" t="n">
        <v>0</v>
      </c>
    </row>
    <row r="134" spans="1:5">
      <c r="A134" s="3" t="s">
        <v>38</v>
      </c>
      <c r="B134" s="4" t="n">
        <v>133612</v>
      </c>
      <c r="C134" s="4" t="n">
        <v>116608</v>
      </c>
    </row>
    <row r="135" spans="1:5">
      <c r="A135" s="3" t="s">
        <v>39</v>
      </c>
      <c r="B135" s="4" t="n">
        <v>4000897</v>
      </c>
      <c r="C135" s="4" t="n">
        <v>3994201</v>
      </c>
    </row>
    <row r="136" spans="1:5">
      <c r="A136" s="6" t="s">
        <v>40</v>
      </c>
    </row>
    <row r="137" spans="1:5">
      <c r="A137" s="3" t="s">
        <v>41</v>
      </c>
      <c r="B137" s="4" t="n">
        <v>55547</v>
      </c>
      <c r="C137" s="4" t="n">
        <v>40033</v>
      </c>
    </row>
    <row r="138" spans="1:5">
      <c r="A138" s="3" t="s">
        <v>533</v>
      </c>
      <c r="B138" s="4" t="n">
        <v>125579</v>
      </c>
      <c r="C138" s="4" t="n">
        <v>182667</v>
      </c>
    </row>
    <row r="139" spans="1:5">
      <c r="A139" s="3" t="s">
        <v>43</v>
      </c>
      <c r="B139" s="4" t="n">
        <v>205501</v>
      </c>
      <c r="C139" s="4" t="n">
        <v>226474</v>
      </c>
    </row>
    <row r="140" spans="1:5">
      <c r="A140" s="3" t="s">
        <v>44</v>
      </c>
      <c r="B140" s="4" t="n">
        <v>35935</v>
      </c>
      <c r="C140" s="4" t="n">
        <v>42782</v>
      </c>
    </row>
    <row r="141" spans="1:5">
      <c r="A141" s="3" t="s">
        <v>45</v>
      </c>
      <c r="B141" s="4" t="n">
        <v>0</v>
      </c>
      <c r="C141" s="4" t="n">
        <v>0</v>
      </c>
    </row>
    <row r="142" spans="1:5">
      <c r="A142" s="3" t="s">
        <v>46</v>
      </c>
      <c r="B142" s="4" t="n">
        <v>2713</v>
      </c>
      <c r="C142" s="4" t="n">
        <v>2645</v>
      </c>
    </row>
    <row r="143" spans="1:5">
      <c r="A143" s="3" t="s">
        <v>47</v>
      </c>
      <c r="B143" s="4" t="n">
        <v>425275</v>
      </c>
      <c r="C143" s="4" t="n">
        <v>494601</v>
      </c>
    </row>
    <row r="144" spans="1:5">
      <c r="A144" s="3" t="s">
        <v>48</v>
      </c>
      <c r="B144" s="4" t="n">
        <v>366515</v>
      </c>
      <c r="C144" s="4" t="n">
        <v>365262</v>
      </c>
    </row>
    <row r="145" spans="1:5">
      <c r="A145" s="3" t="s">
        <v>49</v>
      </c>
      <c r="B145" s="4" t="n">
        <v>0</v>
      </c>
      <c r="C145" s="4" t="n">
        <v>0</v>
      </c>
    </row>
    <row r="146" spans="1:5">
      <c r="A146" s="3" t="s">
        <v>50</v>
      </c>
      <c r="B146" s="4" t="n">
        <v>5949</v>
      </c>
      <c r="C146" s="4" t="n">
        <v>6647</v>
      </c>
    </row>
    <row r="147" spans="1:5">
      <c r="A147" s="3" t="s">
        <v>51</v>
      </c>
      <c r="B147" s="4" t="n">
        <v>0</v>
      </c>
      <c r="C147" s="4" t="n">
        <v>0</v>
      </c>
    </row>
    <row r="148" spans="1:5">
      <c r="A148" s="3" t="s">
        <v>534</v>
      </c>
      <c r="B148" s="4" t="n">
        <v>82828</v>
      </c>
      <c r="C148" s="4" t="n">
        <v>97769</v>
      </c>
    </row>
    <row r="149" spans="1:5">
      <c r="A149" s="3" t="s">
        <v>53</v>
      </c>
      <c r="B149" s="4" t="n">
        <v>880567</v>
      </c>
      <c r="C149" s="4" t="n">
        <v>964279</v>
      </c>
    </row>
    <row r="150" spans="1:5">
      <c r="A150" s="3" t="s">
        <v>54</v>
      </c>
      <c r="B150" s="3" t="s">
        <v>55</v>
      </c>
    </row>
    <row r="151" spans="1:5">
      <c r="A151" s="3" t="s">
        <v>56</v>
      </c>
      <c r="B151" s="4" t="n">
        <v>0</v>
      </c>
      <c r="C151" s="4" t="n">
        <v>0</v>
      </c>
    </row>
    <row r="152" spans="1:5">
      <c r="A152" s="6" t="s">
        <v>57</v>
      </c>
    </row>
    <row r="153" spans="1:5">
      <c r="A153" s="3" t="s">
        <v>535</v>
      </c>
      <c r="B153" s="4" t="n">
        <v>3120330</v>
      </c>
      <c r="C153" s="4" t="n">
        <v>3029922</v>
      </c>
    </row>
    <row r="154" spans="1:5">
      <c r="A154" s="3" t="s">
        <v>64</v>
      </c>
      <c r="B154" s="4" t="n">
        <v>0</v>
      </c>
      <c r="C154" s="4" t="n">
        <v>0</v>
      </c>
    </row>
    <row r="155" spans="1:5">
      <c r="A155" s="3" t="s">
        <v>65</v>
      </c>
      <c r="B155" s="4" t="n">
        <v>3120330</v>
      </c>
      <c r="C155" s="4" t="n">
        <v>3029922</v>
      </c>
    </row>
    <row r="156" spans="1:5">
      <c r="A156" s="3" t="s">
        <v>66</v>
      </c>
      <c r="B156" s="4" t="n">
        <v>4000897</v>
      </c>
      <c r="C156" s="4" t="n">
        <v>3994201</v>
      </c>
    </row>
    <row r="157" spans="1:5">
      <c r="A157" s="3" t="s">
        <v>539</v>
      </c>
    </row>
    <row r="158" spans="1:5">
      <c r="A158" s="6" t="s">
        <v>25</v>
      </c>
    </row>
    <row r="159" spans="1:5">
      <c r="A159" s="3" t="s">
        <v>26</v>
      </c>
      <c r="B159" s="4" t="n">
        <v>140869</v>
      </c>
      <c r="C159" s="4" t="n">
        <v>159874</v>
      </c>
      <c r="D159" s="7" t="n">
        <v>166073</v>
      </c>
      <c r="E159" s="7" t="n">
        <v>167627</v>
      </c>
    </row>
    <row r="160" spans="1:5">
      <c r="A160" s="3" t="s">
        <v>530</v>
      </c>
      <c r="B160" s="4" t="n">
        <v>156922</v>
      </c>
      <c r="C160" s="4" t="n">
        <v>162904</v>
      </c>
    </row>
    <row r="161" spans="1:5">
      <c r="A161" s="3" t="s">
        <v>28</v>
      </c>
      <c r="B161" s="4" t="n">
        <v>0</v>
      </c>
      <c r="C161" s="4" t="n">
        <v>0</v>
      </c>
    </row>
    <row r="162" spans="1:5">
      <c r="A162" s="3" t="s">
        <v>29</v>
      </c>
      <c r="B162" s="4" t="n">
        <v>138048</v>
      </c>
      <c r="C162" s="4" t="n">
        <v>134080</v>
      </c>
    </row>
    <row r="163" spans="1:5">
      <c r="A163" s="3" t="s">
        <v>30</v>
      </c>
      <c r="B163" s="4" t="n">
        <v>16450</v>
      </c>
      <c r="C163" s="4" t="n">
        <v>15961</v>
      </c>
    </row>
    <row r="164" spans="1:5">
      <c r="A164" s="3" t="s">
        <v>31</v>
      </c>
      <c r="B164" s="4" t="n">
        <v>452289</v>
      </c>
      <c r="C164" s="4" t="n">
        <v>472819</v>
      </c>
    </row>
    <row r="165" spans="1:5">
      <c r="A165" s="3" t="s">
        <v>526</v>
      </c>
      <c r="B165" s="4" t="n">
        <v>60905</v>
      </c>
      <c r="C165" s="4" t="n">
        <v>62364</v>
      </c>
    </row>
    <row r="166" spans="1:5">
      <c r="A166" s="3" t="s">
        <v>531</v>
      </c>
      <c r="B166" s="4" t="n">
        <v>0</v>
      </c>
      <c r="C166" s="4" t="n">
        <v>0</v>
      </c>
    </row>
    <row r="167" spans="1:5">
      <c r="A167" s="3" t="s">
        <v>33</v>
      </c>
      <c r="B167" s="4" t="n">
        <v>164345</v>
      </c>
      <c r="C167" s="4" t="n">
        <v>160929</v>
      </c>
    </row>
    <row r="168" spans="1:5">
      <c r="A168" s="3" t="s">
        <v>532</v>
      </c>
      <c r="B168" s="4" t="n">
        <v>678</v>
      </c>
      <c r="C168" s="4" t="n">
        <v>817</v>
      </c>
    </row>
    <row r="169" spans="1:5">
      <c r="A169" s="3" t="s">
        <v>34</v>
      </c>
      <c r="B169" s="4" t="n">
        <v>1067</v>
      </c>
      <c r="C169" s="4" t="n">
        <v>1230</v>
      </c>
    </row>
    <row r="170" spans="1:5">
      <c r="A170" s="3" t="s">
        <v>35</v>
      </c>
      <c r="B170" s="4" t="n">
        <v>300899</v>
      </c>
      <c r="C170" s="4" t="n">
        <v>305512</v>
      </c>
    </row>
    <row r="171" spans="1:5">
      <c r="A171" s="3" t="s">
        <v>36</v>
      </c>
      <c r="B171" s="4" t="n">
        <v>593558</v>
      </c>
      <c r="C171" s="4" t="n">
        <v>588554</v>
      </c>
    </row>
    <row r="172" spans="1:5">
      <c r="A172" s="3" t="s">
        <v>37</v>
      </c>
      <c r="B172" s="4" t="n">
        <v>8906</v>
      </c>
      <c r="C172" s="4" t="n">
        <v>8598</v>
      </c>
    </row>
    <row r="173" spans="1:5">
      <c r="A173" s="3" t="s">
        <v>38</v>
      </c>
      <c r="B173" s="4" t="n">
        <v>243939</v>
      </c>
      <c r="C173" s="4" t="n">
        <v>194950</v>
      </c>
    </row>
    <row r="174" spans="1:5">
      <c r="A174" s="3" t="s">
        <v>39</v>
      </c>
      <c r="B174" s="4" t="n">
        <v>1826586</v>
      </c>
      <c r="C174" s="4" t="n">
        <v>1795773</v>
      </c>
    </row>
    <row r="175" spans="1:5">
      <c r="A175" s="6" t="s">
        <v>40</v>
      </c>
    </row>
    <row r="176" spans="1:5">
      <c r="A176" s="3" t="s">
        <v>41</v>
      </c>
      <c r="B176" s="4" t="n">
        <v>41795</v>
      </c>
      <c r="C176" s="4" t="n">
        <v>48644</v>
      </c>
    </row>
    <row r="177" spans="1:5">
      <c r="A177" s="3" t="s">
        <v>533</v>
      </c>
      <c r="B177" s="4" t="n">
        <v>153641</v>
      </c>
      <c r="C177" s="4" t="n">
        <v>125505</v>
      </c>
    </row>
    <row r="178" spans="1:5">
      <c r="A178" s="3" t="s">
        <v>43</v>
      </c>
      <c r="B178" s="4" t="n">
        <v>70582</v>
      </c>
      <c r="C178" s="4" t="n">
        <v>74371</v>
      </c>
    </row>
    <row r="179" spans="1:5">
      <c r="A179" s="3" t="s">
        <v>44</v>
      </c>
      <c r="B179" s="4" t="n">
        <v>10967</v>
      </c>
      <c r="C179" s="4" t="n">
        <v>10861</v>
      </c>
    </row>
    <row r="180" spans="1:5">
      <c r="A180" s="3" t="s">
        <v>45</v>
      </c>
      <c r="B180" s="4" t="n">
        <v>0</v>
      </c>
      <c r="C180" s="4" t="n">
        <v>0</v>
      </c>
    </row>
    <row r="181" spans="1:5">
      <c r="A181" s="3" t="s">
        <v>46</v>
      </c>
      <c r="B181" s="4" t="n">
        <v>1736</v>
      </c>
      <c r="C181" s="4" t="n">
        <v>1939</v>
      </c>
    </row>
    <row r="182" spans="1:5">
      <c r="A182" s="3" t="s">
        <v>47</v>
      </c>
      <c r="B182" s="4" t="n">
        <v>278721</v>
      </c>
      <c r="C182" s="4" t="n">
        <v>261320</v>
      </c>
    </row>
    <row r="183" spans="1:5">
      <c r="A183" s="3" t="s">
        <v>48</v>
      </c>
      <c r="B183" s="4" t="n">
        <v>31480</v>
      </c>
      <c r="C183" s="4" t="n">
        <v>32913</v>
      </c>
    </row>
    <row r="184" spans="1:5">
      <c r="A184" s="3" t="s">
        <v>49</v>
      </c>
      <c r="B184" s="4" t="n">
        <v>0</v>
      </c>
      <c r="C184" s="4" t="n">
        <v>0</v>
      </c>
    </row>
    <row r="185" spans="1:5">
      <c r="A185" s="3" t="s">
        <v>50</v>
      </c>
      <c r="B185" s="4" t="n">
        <v>28212</v>
      </c>
      <c r="C185" s="4" t="n">
        <v>28635</v>
      </c>
    </row>
    <row r="186" spans="1:5">
      <c r="A186" s="3" t="s">
        <v>51</v>
      </c>
      <c r="B186" s="4" t="n">
        <v>-2445</v>
      </c>
      <c r="C186" s="4" t="n">
        <v>427</v>
      </c>
    </row>
    <row r="187" spans="1:5">
      <c r="A187" s="3" t="s">
        <v>534</v>
      </c>
      <c r="B187" s="4" t="n">
        <v>442355</v>
      </c>
      <c r="C187" s="4" t="n">
        <v>440685</v>
      </c>
    </row>
    <row r="188" spans="1:5">
      <c r="A188" s="3" t="s">
        <v>53</v>
      </c>
      <c r="B188" s="4" t="n">
        <v>778323</v>
      </c>
      <c r="C188" s="4" t="n">
        <v>763980</v>
      </c>
    </row>
    <row r="189" spans="1:5">
      <c r="A189" s="3" t="s">
        <v>54</v>
      </c>
      <c r="B189" s="3" t="s">
        <v>55</v>
      </c>
    </row>
    <row r="190" spans="1:5">
      <c r="A190" s="3" t="s">
        <v>56</v>
      </c>
      <c r="B190" s="4" t="n">
        <v>214998</v>
      </c>
      <c r="C190" s="4" t="n">
        <v>219331</v>
      </c>
    </row>
    <row r="191" spans="1:5">
      <c r="A191" s="6" t="s">
        <v>57</v>
      </c>
    </row>
    <row r="192" spans="1:5">
      <c r="A192" s="3" t="s">
        <v>535</v>
      </c>
      <c r="B192" s="4" t="n">
        <v>805401</v>
      </c>
      <c r="C192" s="4" t="n">
        <v>784024</v>
      </c>
    </row>
    <row r="193" spans="1:5">
      <c r="A193" s="3" t="s">
        <v>64</v>
      </c>
      <c r="B193" s="4" t="n">
        <v>27864</v>
      </c>
      <c r="C193" s="4" t="n">
        <v>28438</v>
      </c>
    </row>
    <row r="194" spans="1:5">
      <c r="A194" s="3" t="s">
        <v>65</v>
      </c>
      <c r="B194" s="4" t="n">
        <v>833265</v>
      </c>
      <c r="C194" s="4" t="n">
        <v>812462</v>
      </c>
    </row>
    <row r="195" spans="1:5">
      <c r="A195" s="3" t="s">
        <v>66</v>
      </c>
      <c r="B195" s="7" t="n">
        <v>1826586</v>
      </c>
      <c r="C195" s="7" t="n">
        <v>17957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0</v>
      </c>
    </row>
    <row r="3" spans="1:3">
      <c r="A3" s="6" t="s">
        <v>541</v>
      </c>
    </row>
    <row r="4" spans="1:3">
      <c r="A4" s="3" t="s">
        <v>520</v>
      </c>
      <c r="B4" s="7" t="n">
        <v>720189</v>
      </c>
      <c r="C4" s="7" t="n">
        <v>706579</v>
      </c>
    </row>
    <row r="5" spans="1:3">
      <c r="A5" s="6" t="s">
        <v>83</v>
      </c>
    </row>
    <row r="6" spans="1:3">
      <c r="A6" s="3" t="s">
        <v>84</v>
      </c>
      <c r="B6" s="4" t="n">
        <v>298612</v>
      </c>
      <c r="C6" s="4" t="n">
        <v>274274</v>
      </c>
    </row>
    <row r="7" spans="1:3">
      <c r="A7" s="3" t="s">
        <v>542</v>
      </c>
      <c r="B7" s="4" t="n">
        <v>163709</v>
      </c>
      <c r="C7" s="4" t="n">
        <v>153901</v>
      </c>
    </row>
    <row r="8" spans="1:3">
      <c r="A8" s="3" t="s">
        <v>87</v>
      </c>
      <c r="B8" s="4" t="n">
        <v>2704</v>
      </c>
      <c r="C8" s="4" t="n">
        <v>-35</v>
      </c>
    </row>
    <row r="9" spans="1:3">
      <c r="A9" s="3" t="s">
        <v>86</v>
      </c>
      <c r="B9" s="4" t="n">
        <v>23493</v>
      </c>
      <c r="C9" s="4" t="n">
        <v>19632</v>
      </c>
    </row>
    <row r="10" spans="1:3">
      <c r="A10" s="3" t="s">
        <v>88</v>
      </c>
      <c r="B10" s="4" t="n">
        <v>488518</v>
      </c>
      <c r="C10" s="4" t="n">
        <v>447772</v>
      </c>
    </row>
    <row r="11" spans="1:3">
      <c r="A11" s="3" t="s">
        <v>89</v>
      </c>
      <c r="B11" s="4" t="n">
        <v>231671</v>
      </c>
      <c r="C11" s="4" t="n">
        <v>258807</v>
      </c>
    </row>
    <row r="12" spans="1:3">
      <c r="A12" s="6" t="s">
        <v>90</v>
      </c>
    </row>
    <row r="13" spans="1:3">
      <c r="A13" s="3" t="s">
        <v>543</v>
      </c>
      <c r="B13" s="4" t="n">
        <v>-27007</v>
      </c>
      <c r="C13" s="4" t="n">
        <v>-31029</v>
      </c>
    </row>
    <row r="14" spans="1:3">
      <c r="A14" s="3" t="s">
        <v>544</v>
      </c>
      <c r="B14" s="4" t="n">
        <v>0</v>
      </c>
      <c r="C14" s="4" t="n">
        <v>0</v>
      </c>
    </row>
    <row r="15" spans="1:3">
      <c r="A15" s="3" t="s">
        <v>93</v>
      </c>
      <c r="B15" s="4" t="n">
        <v>0</v>
      </c>
      <c r="C15" s="4" t="n">
        <v>-48334</v>
      </c>
    </row>
    <row r="16" spans="1:3">
      <c r="A16" s="3" t="s">
        <v>94</v>
      </c>
      <c r="B16" s="4" t="n">
        <v>11049</v>
      </c>
      <c r="C16" s="4" t="n">
        <v>-837</v>
      </c>
    </row>
    <row r="17" spans="1:3">
      <c r="A17" s="3" t="s">
        <v>545</v>
      </c>
      <c r="B17" s="4" t="n">
        <v>-15958</v>
      </c>
      <c r="C17" s="4" t="n">
        <v>-80200</v>
      </c>
    </row>
    <row r="18" spans="1:3">
      <c r="A18" s="3" t="s">
        <v>546</v>
      </c>
      <c r="B18" s="4" t="n">
        <v>215713</v>
      </c>
      <c r="C18" s="4" t="n">
        <v>178607</v>
      </c>
    </row>
    <row r="19" spans="1:3">
      <c r="A19" s="3" t="s">
        <v>97</v>
      </c>
      <c r="B19" s="4" t="n">
        <v>-73082</v>
      </c>
      <c r="C19" s="4" t="n">
        <v>-58543</v>
      </c>
    </row>
    <row r="20" spans="1:3">
      <c r="A20" s="3" t="s">
        <v>98</v>
      </c>
      <c r="B20" s="4" t="n">
        <v>142631</v>
      </c>
      <c r="C20" s="4" t="n">
        <v>120064</v>
      </c>
    </row>
    <row r="21" spans="1:3">
      <c r="A21" s="3" t="s">
        <v>547</v>
      </c>
      <c r="B21" s="4" t="n">
        <v>-6414</v>
      </c>
      <c r="C21" s="4" t="n">
        <v>-6620</v>
      </c>
    </row>
    <row r="22" spans="1:3">
      <c r="A22" s="3" t="s">
        <v>548</v>
      </c>
      <c r="B22" s="4" t="n">
        <v>136217</v>
      </c>
      <c r="C22" s="4" t="n">
        <v>113444</v>
      </c>
    </row>
    <row r="23" spans="1:3">
      <c r="A23" s="3" t="s">
        <v>536</v>
      </c>
    </row>
    <row r="24" spans="1:3">
      <c r="A24" s="6" t="s">
        <v>541</v>
      </c>
    </row>
    <row r="25" spans="1:3">
      <c r="A25" s="3" t="s">
        <v>520</v>
      </c>
      <c r="B25" s="4" t="n">
        <v>-2325</v>
      </c>
      <c r="C25" s="4" t="n">
        <v>-2484</v>
      </c>
    </row>
    <row r="26" spans="1:3">
      <c r="A26" s="6" t="s">
        <v>83</v>
      </c>
    </row>
    <row r="27" spans="1:3">
      <c r="A27" s="3" t="s">
        <v>84</v>
      </c>
      <c r="B27" s="4" t="n">
        <v>-759</v>
      </c>
      <c r="C27" s="4" t="n">
        <v>-683</v>
      </c>
    </row>
    <row r="28" spans="1:3">
      <c r="A28" s="3" t="s">
        <v>542</v>
      </c>
      <c r="B28" s="4" t="n">
        <v>-1451</v>
      </c>
      <c r="C28" s="4" t="n">
        <v>-1804</v>
      </c>
    </row>
    <row r="29" spans="1:3">
      <c r="A29" s="3" t="s">
        <v>87</v>
      </c>
      <c r="B29" s="4" t="n">
        <v>0</v>
      </c>
      <c r="C29" s="4" t="n">
        <v>0</v>
      </c>
    </row>
    <row r="30" spans="1:3">
      <c r="A30" s="3" t="s">
        <v>86</v>
      </c>
      <c r="B30" s="4" t="n">
        <v>0</v>
      </c>
      <c r="C30" s="4" t="n">
        <v>0</v>
      </c>
    </row>
    <row r="31" spans="1:3">
      <c r="A31" s="3" t="s">
        <v>88</v>
      </c>
      <c r="B31" s="4" t="n">
        <v>-2210</v>
      </c>
      <c r="C31" s="4" t="n">
        <v>-2487</v>
      </c>
    </row>
    <row r="32" spans="1:3">
      <c r="A32" s="3" t="s">
        <v>89</v>
      </c>
      <c r="B32" s="4" t="n">
        <v>-115</v>
      </c>
      <c r="C32" s="4" t="n">
        <v>3</v>
      </c>
    </row>
    <row r="33" spans="1:3">
      <c r="A33" s="6" t="s">
        <v>90</v>
      </c>
    </row>
    <row r="34" spans="1:3">
      <c r="A34" s="3" t="s">
        <v>543</v>
      </c>
      <c r="B34" s="4" t="n">
        <v>0</v>
      </c>
      <c r="C34" s="4" t="n">
        <v>0</v>
      </c>
    </row>
    <row r="35" spans="1:3">
      <c r="A35" s="3" t="s">
        <v>544</v>
      </c>
      <c r="B35" s="4" t="n">
        <v>-238919</v>
      </c>
      <c r="C35" s="4" t="n">
        <v>-245277</v>
      </c>
    </row>
    <row r="36" spans="1:3">
      <c r="A36" s="3" t="s">
        <v>93</v>
      </c>
      <c r="C36" s="4" t="n">
        <v>0</v>
      </c>
    </row>
    <row r="37" spans="1:3">
      <c r="A37" s="3" t="s">
        <v>94</v>
      </c>
      <c r="B37" s="4" t="n">
        <v>115</v>
      </c>
      <c r="C37" s="4" t="n">
        <v>-3</v>
      </c>
    </row>
    <row r="38" spans="1:3">
      <c r="A38" s="3" t="s">
        <v>545</v>
      </c>
      <c r="B38" s="4" t="n">
        <v>-238804</v>
      </c>
      <c r="C38" s="4" t="n">
        <v>-245280</v>
      </c>
    </row>
    <row r="39" spans="1:3">
      <c r="A39" s="3" t="s">
        <v>546</v>
      </c>
      <c r="B39" s="4" t="n">
        <v>-238919</v>
      </c>
      <c r="C39" s="4" t="n">
        <v>-245277</v>
      </c>
    </row>
    <row r="40" spans="1:3">
      <c r="A40" s="3" t="s">
        <v>97</v>
      </c>
      <c r="B40" s="4" t="n">
        <v>0</v>
      </c>
      <c r="C40" s="4" t="n">
        <v>0</v>
      </c>
    </row>
    <row r="41" spans="1:3">
      <c r="A41" s="3" t="s">
        <v>98</v>
      </c>
      <c r="B41" s="4" t="n">
        <v>-238919</v>
      </c>
      <c r="C41" s="4" t="n">
        <v>-245277</v>
      </c>
    </row>
    <row r="42" spans="1:3">
      <c r="A42" s="3" t="s">
        <v>547</v>
      </c>
      <c r="B42" s="4" t="n">
        <v>0</v>
      </c>
      <c r="C42" s="4" t="n">
        <v>0</v>
      </c>
    </row>
    <row r="43" spans="1:3">
      <c r="A43" s="3" t="s">
        <v>548</v>
      </c>
      <c r="B43" s="4" t="n">
        <v>-238919</v>
      </c>
      <c r="C43" s="4" t="n">
        <v>-245277</v>
      </c>
    </row>
    <row r="44" spans="1:3">
      <c r="A44" s="3" t="s">
        <v>537</v>
      </c>
    </row>
    <row r="45" spans="1:3">
      <c r="A45" s="6" t="s">
        <v>541</v>
      </c>
    </row>
    <row r="46" spans="1:3">
      <c r="A46" s="3" t="s">
        <v>520</v>
      </c>
      <c r="B46" s="4" t="n">
        <v>0</v>
      </c>
      <c r="C46" s="4" t="n">
        <v>0</v>
      </c>
    </row>
    <row r="47" spans="1:3">
      <c r="A47" s="6" t="s">
        <v>83</v>
      </c>
    </row>
    <row r="48" spans="1:3">
      <c r="A48" s="3" t="s">
        <v>84</v>
      </c>
      <c r="B48" s="4" t="n">
        <v>0</v>
      </c>
      <c r="C48" s="4" t="n">
        <v>0</v>
      </c>
    </row>
    <row r="49" spans="1:3">
      <c r="A49" s="3" t="s">
        <v>542</v>
      </c>
      <c r="B49" s="4" t="n">
        <v>0</v>
      </c>
      <c r="C49" s="4" t="n">
        <v>0</v>
      </c>
    </row>
    <row r="50" spans="1:3">
      <c r="A50" s="3" t="s">
        <v>87</v>
      </c>
      <c r="B50" s="4" t="n">
        <v>0</v>
      </c>
      <c r="C50" s="4" t="n">
        <v>0</v>
      </c>
    </row>
    <row r="51" spans="1:3">
      <c r="A51" s="3" t="s">
        <v>86</v>
      </c>
      <c r="B51" s="4" t="n">
        <v>0</v>
      </c>
      <c r="C51" s="4" t="n">
        <v>0</v>
      </c>
    </row>
    <row r="52" spans="1:3">
      <c r="A52" s="3" t="s">
        <v>88</v>
      </c>
      <c r="B52" s="4" t="n">
        <v>0</v>
      </c>
      <c r="C52" s="4" t="n">
        <v>0</v>
      </c>
    </row>
    <row r="53" spans="1:3">
      <c r="A53" s="3" t="s">
        <v>89</v>
      </c>
      <c r="B53" s="4" t="n">
        <v>0</v>
      </c>
      <c r="C53" s="4" t="n">
        <v>0</v>
      </c>
    </row>
    <row r="54" spans="1:3">
      <c r="A54" s="6" t="s">
        <v>90</v>
      </c>
    </row>
    <row r="55" spans="1:3">
      <c r="A55" s="3" t="s">
        <v>543</v>
      </c>
      <c r="B55" s="4" t="n">
        <v>-29412</v>
      </c>
      <c r="C55" s="4" t="n">
        <v>-30572</v>
      </c>
    </row>
    <row r="56" spans="1:3">
      <c r="A56" s="3" t="s">
        <v>544</v>
      </c>
      <c r="B56" s="4" t="n">
        <v>235774</v>
      </c>
      <c r="C56" s="4" t="n">
        <v>246047</v>
      </c>
    </row>
    <row r="57" spans="1:3">
      <c r="A57" s="3" t="s">
        <v>93</v>
      </c>
      <c r="C57" s="4" t="n">
        <v>-48334</v>
      </c>
    </row>
    <row r="58" spans="1:3">
      <c r="A58" s="3" t="s">
        <v>94</v>
      </c>
      <c r="B58" s="4" t="n">
        <v>-112</v>
      </c>
      <c r="C58" s="4" t="n">
        <v>-79</v>
      </c>
    </row>
    <row r="59" spans="1:3">
      <c r="A59" s="3" t="s">
        <v>545</v>
      </c>
      <c r="B59" s="4" t="n">
        <v>206250</v>
      </c>
      <c r="C59" s="4" t="n">
        <v>167062</v>
      </c>
    </row>
    <row r="60" spans="1:3">
      <c r="A60" s="3" t="s">
        <v>546</v>
      </c>
      <c r="B60" s="4" t="n">
        <v>206250</v>
      </c>
      <c r="C60" s="4" t="n">
        <v>167062</v>
      </c>
    </row>
    <row r="61" spans="1:3">
      <c r="A61" s="3" t="s">
        <v>97</v>
      </c>
      <c r="B61" s="4" t="n">
        <v>-70033</v>
      </c>
      <c r="C61" s="4" t="n">
        <v>-53618</v>
      </c>
    </row>
    <row r="62" spans="1:3">
      <c r="A62" s="3" t="s">
        <v>98</v>
      </c>
      <c r="B62" s="4" t="n">
        <v>136217</v>
      </c>
      <c r="C62" s="4" t="n">
        <v>113444</v>
      </c>
    </row>
    <row r="63" spans="1:3">
      <c r="A63" s="3" t="s">
        <v>547</v>
      </c>
      <c r="B63" s="4" t="n">
        <v>0</v>
      </c>
      <c r="C63" s="4" t="n">
        <v>0</v>
      </c>
    </row>
    <row r="64" spans="1:3">
      <c r="A64" s="3" t="s">
        <v>548</v>
      </c>
      <c r="B64" s="4" t="n">
        <v>136217</v>
      </c>
      <c r="C64" s="4" t="n">
        <v>113444</v>
      </c>
    </row>
    <row r="65" spans="1:3">
      <c r="A65" s="3" t="s">
        <v>538</v>
      </c>
    </row>
    <row r="66" spans="1:3">
      <c r="A66" s="6" t="s">
        <v>541</v>
      </c>
    </row>
    <row r="67" spans="1:3">
      <c r="A67" s="3" t="s">
        <v>520</v>
      </c>
      <c r="B67" s="4" t="n">
        <v>579382</v>
      </c>
      <c r="C67" s="4" t="n">
        <v>554326</v>
      </c>
    </row>
    <row r="68" spans="1:3">
      <c r="A68" s="6" t="s">
        <v>83</v>
      </c>
    </row>
    <row r="69" spans="1:3">
      <c r="A69" s="3" t="s">
        <v>84</v>
      </c>
      <c r="B69" s="4" t="n">
        <v>221754</v>
      </c>
      <c r="C69" s="4" t="n">
        <v>190110</v>
      </c>
    </row>
    <row r="70" spans="1:3">
      <c r="A70" s="3" t="s">
        <v>542</v>
      </c>
      <c r="B70" s="4" t="n">
        <v>119681</v>
      </c>
      <c r="C70" s="4" t="n">
        <v>114357</v>
      </c>
    </row>
    <row r="71" spans="1:3">
      <c r="A71" s="3" t="s">
        <v>87</v>
      </c>
      <c r="B71" s="4" t="n">
        <v>2704</v>
      </c>
      <c r="C71" s="4" t="n">
        <v>-70</v>
      </c>
    </row>
    <row r="72" spans="1:3">
      <c r="A72" s="3" t="s">
        <v>86</v>
      </c>
      <c r="B72" s="4" t="n">
        <v>10204</v>
      </c>
      <c r="C72" s="4" t="n">
        <v>10075</v>
      </c>
    </row>
    <row r="73" spans="1:3">
      <c r="A73" s="3" t="s">
        <v>88</v>
      </c>
      <c r="B73" s="4" t="n">
        <v>354343</v>
      </c>
      <c r="C73" s="4" t="n">
        <v>314472</v>
      </c>
    </row>
    <row r="74" spans="1:3">
      <c r="A74" s="3" t="s">
        <v>89</v>
      </c>
      <c r="B74" s="4" t="n">
        <v>225039</v>
      </c>
      <c r="C74" s="4" t="n">
        <v>239854</v>
      </c>
    </row>
    <row r="75" spans="1:3">
      <c r="A75" s="6" t="s">
        <v>90</v>
      </c>
    </row>
    <row r="76" spans="1:3">
      <c r="A76" s="3" t="s">
        <v>543</v>
      </c>
      <c r="B76" s="4" t="n">
        <v>9823</v>
      </c>
      <c r="C76" s="4" t="n">
        <v>9293</v>
      </c>
    </row>
    <row r="77" spans="1:3">
      <c r="A77" s="3" t="s">
        <v>544</v>
      </c>
      <c r="B77" s="4" t="n">
        <v>3145</v>
      </c>
      <c r="C77" s="4" t="n">
        <v>-770</v>
      </c>
    </row>
    <row r="78" spans="1:3">
      <c r="A78" s="3" t="s">
        <v>93</v>
      </c>
      <c r="C78" s="4" t="n">
        <v>0</v>
      </c>
    </row>
    <row r="79" spans="1:3">
      <c r="A79" s="3" t="s">
        <v>94</v>
      </c>
      <c r="B79" s="4" t="n">
        <v>431</v>
      </c>
      <c r="C79" s="4" t="n">
        <v>-21</v>
      </c>
    </row>
    <row r="80" spans="1:3">
      <c r="A80" s="3" t="s">
        <v>545</v>
      </c>
      <c r="B80" s="4" t="n">
        <v>13399</v>
      </c>
      <c r="C80" s="4" t="n">
        <v>8502</v>
      </c>
    </row>
    <row r="81" spans="1:3">
      <c r="A81" s="3" t="s">
        <v>546</v>
      </c>
      <c r="B81" s="4" t="n">
        <v>238438</v>
      </c>
      <c r="C81" s="4" t="n">
        <v>248356</v>
      </c>
    </row>
    <row r="82" spans="1:3">
      <c r="A82" s="3" t="s">
        <v>97</v>
      </c>
      <c r="B82" s="4" t="n">
        <v>-2664</v>
      </c>
      <c r="C82" s="4" t="n">
        <v>-2309</v>
      </c>
    </row>
    <row r="83" spans="1:3">
      <c r="A83" s="3" t="s">
        <v>98</v>
      </c>
      <c r="B83" s="4" t="n">
        <v>235774</v>
      </c>
      <c r="C83" s="4" t="n">
        <v>246047</v>
      </c>
    </row>
    <row r="84" spans="1:3">
      <c r="A84" s="3" t="s">
        <v>547</v>
      </c>
      <c r="B84" s="4" t="n">
        <v>0</v>
      </c>
      <c r="C84" s="4" t="n">
        <v>0</v>
      </c>
    </row>
    <row r="85" spans="1:3">
      <c r="A85" s="3" t="s">
        <v>548</v>
      </c>
      <c r="B85" s="4" t="n">
        <v>235774</v>
      </c>
      <c r="C85" s="4" t="n">
        <v>246047</v>
      </c>
    </row>
    <row r="86" spans="1:3">
      <c r="A86" s="3" t="s">
        <v>539</v>
      </c>
    </row>
    <row r="87" spans="1:3">
      <c r="A87" s="6" t="s">
        <v>541</v>
      </c>
    </row>
    <row r="88" spans="1:3">
      <c r="A88" s="3" t="s">
        <v>520</v>
      </c>
      <c r="B88" s="4" t="n">
        <v>143132</v>
      </c>
      <c r="C88" s="4" t="n">
        <v>154737</v>
      </c>
    </row>
    <row r="89" spans="1:3">
      <c r="A89" s="6" t="s">
        <v>83</v>
      </c>
    </row>
    <row r="90" spans="1:3">
      <c r="A90" s="3" t="s">
        <v>84</v>
      </c>
      <c r="B90" s="4" t="n">
        <v>77617</v>
      </c>
      <c r="C90" s="4" t="n">
        <v>84847</v>
      </c>
    </row>
    <row r="91" spans="1:3">
      <c r="A91" s="3" t="s">
        <v>542</v>
      </c>
      <c r="B91" s="4" t="n">
        <v>45479</v>
      </c>
      <c r="C91" s="4" t="n">
        <v>41348</v>
      </c>
    </row>
    <row r="92" spans="1:3">
      <c r="A92" s="3" t="s">
        <v>87</v>
      </c>
      <c r="B92" s="4" t="n">
        <v>0</v>
      </c>
      <c r="C92" s="4" t="n">
        <v>35</v>
      </c>
    </row>
    <row r="93" spans="1:3">
      <c r="A93" s="3" t="s">
        <v>86</v>
      </c>
      <c r="B93" s="4" t="n">
        <v>13289</v>
      </c>
      <c r="C93" s="4" t="n">
        <v>9557</v>
      </c>
    </row>
    <row r="94" spans="1:3">
      <c r="A94" s="3" t="s">
        <v>88</v>
      </c>
      <c r="B94" s="4" t="n">
        <v>136385</v>
      </c>
      <c r="C94" s="4" t="n">
        <v>135787</v>
      </c>
    </row>
    <row r="95" spans="1:3">
      <c r="A95" s="3" t="s">
        <v>89</v>
      </c>
      <c r="B95" s="4" t="n">
        <v>6747</v>
      </c>
      <c r="C95" s="4" t="n">
        <v>18950</v>
      </c>
    </row>
    <row r="96" spans="1:3">
      <c r="A96" s="6" t="s">
        <v>90</v>
      </c>
    </row>
    <row r="97" spans="1:3">
      <c r="A97" s="3" t="s">
        <v>543</v>
      </c>
      <c r="B97" s="4" t="n">
        <v>-7418</v>
      </c>
      <c r="C97" s="4" t="n">
        <v>-9750</v>
      </c>
    </row>
    <row r="98" spans="1:3">
      <c r="A98" s="3" t="s">
        <v>544</v>
      </c>
      <c r="B98" s="4" t="n">
        <v>0</v>
      </c>
      <c r="C98" s="4" t="n">
        <v>0</v>
      </c>
    </row>
    <row r="99" spans="1:3">
      <c r="A99" s="3" t="s">
        <v>93</v>
      </c>
      <c r="C99" s="4" t="n">
        <v>0</v>
      </c>
    </row>
    <row r="100" spans="1:3">
      <c r="A100" s="3" t="s">
        <v>94</v>
      </c>
      <c r="B100" s="4" t="n">
        <v>10615</v>
      </c>
      <c r="C100" s="4" t="n">
        <v>-734</v>
      </c>
    </row>
    <row r="101" spans="1:3">
      <c r="A101" s="3" t="s">
        <v>545</v>
      </c>
      <c r="B101" s="4" t="n">
        <v>3197</v>
      </c>
      <c r="C101" s="4" t="n">
        <v>-10484</v>
      </c>
    </row>
    <row r="102" spans="1:3">
      <c r="A102" s="3" t="s">
        <v>546</v>
      </c>
      <c r="B102" s="4" t="n">
        <v>9944</v>
      </c>
      <c r="C102" s="4" t="n">
        <v>8466</v>
      </c>
    </row>
    <row r="103" spans="1:3">
      <c r="A103" s="3" t="s">
        <v>97</v>
      </c>
      <c r="B103" s="4" t="n">
        <v>-385</v>
      </c>
      <c r="C103" s="4" t="n">
        <v>-2616</v>
      </c>
    </row>
    <row r="104" spans="1:3">
      <c r="A104" s="3" t="s">
        <v>98</v>
      </c>
      <c r="B104" s="4" t="n">
        <v>9559</v>
      </c>
      <c r="C104" s="4" t="n">
        <v>5850</v>
      </c>
    </row>
    <row r="105" spans="1:3">
      <c r="A105" s="3" t="s">
        <v>547</v>
      </c>
      <c r="B105" s="4" t="n">
        <v>-6414</v>
      </c>
      <c r="C105" s="4" t="n">
        <v>-6620</v>
      </c>
    </row>
    <row r="106" spans="1:3">
      <c r="A106" s="3" t="s">
        <v>548</v>
      </c>
      <c r="B106" s="7" t="n">
        <v>3145</v>
      </c>
      <c r="C106" s="7" t="n">
        <v>-7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0</v>
      </c>
    </row>
    <row r="3" spans="1:3">
      <c r="A3" s="6" t="s">
        <v>550</v>
      </c>
    </row>
    <row r="4" spans="1:3">
      <c r="A4" s="3" t="s">
        <v>551</v>
      </c>
      <c r="B4" s="7" t="n">
        <v>142631</v>
      </c>
      <c r="C4" s="7" t="n">
        <v>120064</v>
      </c>
    </row>
    <row r="5" spans="1:3">
      <c r="A5" s="6" t="s">
        <v>112</v>
      </c>
    </row>
    <row r="6" spans="1:3">
      <c r="A6" s="3" t="s">
        <v>113</v>
      </c>
      <c r="B6" s="4" t="n">
        <v>9864</v>
      </c>
      <c r="C6" s="4" t="n">
        <v>15385</v>
      </c>
    </row>
    <row r="7" spans="1:3">
      <c r="A7" s="3" t="s">
        <v>552</v>
      </c>
      <c r="B7" s="4" t="n">
        <v>319</v>
      </c>
      <c r="C7" s="4" t="n">
        <v>-1578</v>
      </c>
    </row>
    <row r="8" spans="1:3">
      <c r="A8" s="3" t="s">
        <v>115</v>
      </c>
      <c r="B8" s="4" t="n">
        <v>4021</v>
      </c>
      <c r="C8" s="4" t="n">
        <v>0</v>
      </c>
    </row>
    <row r="9" spans="1:3">
      <c r="A9" s="3" t="s">
        <v>116</v>
      </c>
      <c r="B9" s="4" t="n">
        <v>14204</v>
      </c>
      <c r="C9" s="4" t="n">
        <v>13807</v>
      </c>
    </row>
    <row r="10" spans="1:3">
      <c r="A10" s="3" t="s">
        <v>97</v>
      </c>
      <c r="B10" s="4" t="n">
        <v>-1597</v>
      </c>
      <c r="C10" s="4" t="n">
        <v>-1899</v>
      </c>
    </row>
    <row r="11" spans="1:3">
      <c r="A11" s="3" t="s">
        <v>117</v>
      </c>
      <c r="B11" s="4" t="n">
        <v>12607</v>
      </c>
      <c r="C11" s="4" t="n">
        <v>11908</v>
      </c>
    </row>
    <row r="12" spans="1:3">
      <c r="A12" s="3" t="s">
        <v>118</v>
      </c>
      <c r="B12" s="4" t="n">
        <v>155238</v>
      </c>
      <c r="C12" s="4" t="n">
        <v>131972</v>
      </c>
    </row>
    <row r="13" spans="1:3">
      <c r="A13" s="3" t="s">
        <v>119</v>
      </c>
      <c r="B13" s="4" t="n">
        <v>-6805</v>
      </c>
      <c r="C13" s="4" t="n">
        <v>-7032</v>
      </c>
    </row>
    <row r="14" spans="1:3">
      <c r="A14" s="3" t="s">
        <v>120</v>
      </c>
      <c r="B14" s="4" t="n">
        <v>148433</v>
      </c>
      <c r="C14" s="4" t="n">
        <v>124940</v>
      </c>
    </row>
    <row r="15" spans="1:3">
      <c r="A15" s="3" t="s">
        <v>536</v>
      </c>
    </row>
    <row r="16" spans="1:3">
      <c r="A16" s="6" t="s">
        <v>550</v>
      </c>
    </row>
    <row r="17" spans="1:3">
      <c r="A17" s="3" t="s">
        <v>551</v>
      </c>
      <c r="B17" s="4" t="n">
        <v>-238919</v>
      </c>
      <c r="C17" s="4" t="n">
        <v>-245277</v>
      </c>
    </row>
    <row r="18" spans="1:3">
      <c r="A18" s="6" t="s">
        <v>112</v>
      </c>
    </row>
    <row r="19" spans="1:3">
      <c r="A19" s="3" t="s">
        <v>113</v>
      </c>
      <c r="B19" s="4" t="n">
        <v>-9864</v>
      </c>
      <c r="C19" s="4" t="n">
        <v>2845</v>
      </c>
    </row>
    <row r="20" spans="1:3">
      <c r="A20" s="3" t="s">
        <v>552</v>
      </c>
      <c r="B20" s="4" t="n">
        <v>0</v>
      </c>
      <c r="C20" s="4" t="n">
        <v>0</v>
      </c>
    </row>
    <row r="21" spans="1:3">
      <c r="A21" s="3" t="s">
        <v>115</v>
      </c>
      <c r="B21" s="4" t="n">
        <v>0</v>
      </c>
    </row>
    <row r="22" spans="1:3">
      <c r="A22" s="3" t="s">
        <v>116</v>
      </c>
      <c r="B22" s="4" t="n">
        <v>-9864</v>
      </c>
      <c r="C22" s="4" t="n">
        <v>2845</v>
      </c>
    </row>
    <row r="23" spans="1:3">
      <c r="A23" s="3" t="s">
        <v>97</v>
      </c>
      <c r="B23" s="4" t="n">
        <v>0</v>
      </c>
      <c r="C23" s="4" t="n">
        <v>0</v>
      </c>
    </row>
    <row r="24" spans="1:3">
      <c r="A24" s="3" t="s">
        <v>117</v>
      </c>
      <c r="B24" s="4" t="n">
        <v>-9864</v>
      </c>
      <c r="C24" s="4" t="n">
        <v>2845</v>
      </c>
    </row>
    <row r="25" spans="1:3">
      <c r="A25" s="3" t="s">
        <v>118</v>
      </c>
      <c r="B25" s="4" t="n">
        <v>-248783</v>
      </c>
      <c r="C25" s="4" t="n">
        <v>-242432</v>
      </c>
    </row>
    <row r="26" spans="1:3">
      <c r="A26" s="3" t="s">
        <v>119</v>
      </c>
      <c r="B26" s="4" t="n">
        <v>0</v>
      </c>
      <c r="C26" s="4" t="n">
        <v>0</v>
      </c>
    </row>
    <row r="27" spans="1:3">
      <c r="A27" s="3" t="s">
        <v>120</v>
      </c>
      <c r="B27" s="4" t="n">
        <v>-248783</v>
      </c>
      <c r="C27" s="4" t="n">
        <v>-242432</v>
      </c>
    </row>
    <row r="28" spans="1:3">
      <c r="A28" s="3" t="s">
        <v>537</v>
      </c>
    </row>
    <row r="29" spans="1:3">
      <c r="A29" s="6" t="s">
        <v>550</v>
      </c>
    </row>
    <row r="30" spans="1:3">
      <c r="A30" s="3" t="s">
        <v>551</v>
      </c>
      <c r="B30" s="4" t="n">
        <v>136217</v>
      </c>
      <c r="C30" s="4" t="n">
        <v>113444</v>
      </c>
    </row>
    <row r="31" spans="1:3">
      <c r="A31" s="6" t="s">
        <v>112</v>
      </c>
    </row>
    <row r="32" spans="1:3">
      <c r="A32" s="3" t="s">
        <v>113</v>
      </c>
      <c r="B32" s="4" t="n">
        <v>9864</v>
      </c>
      <c r="C32" s="4" t="n">
        <v>-2845</v>
      </c>
    </row>
    <row r="33" spans="1:3">
      <c r="A33" s="3" t="s">
        <v>552</v>
      </c>
      <c r="B33" s="4" t="n">
        <v>319</v>
      </c>
      <c r="C33" s="4" t="n">
        <v>-1578</v>
      </c>
    </row>
    <row r="34" spans="1:3">
      <c r="A34" s="3" t="s">
        <v>115</v>
      </c>
      <c r="B34" s="4" t="n">
        <v>4021</v>
      </c>
    </row>
    <row r="35" spans="1:3">
      <c r="A35" s="3" t="s">
        <v>116</v>
      </c>
      <c r="B35" s="4" t="n">
        <v>14204</v>
      </c>
      <c r="C35" s="4" t="n">
        <v>-4423</v>
      </c>
    </row>
    <row r="36" spans="1:3">
      <c r="A36" s="3" t="s">
        <v>97</v>
      </c>
      <c r="B36" s="4" t="n">
        <v>-1597</v>
      </c>
      <c r="C36" s="4" t="n">
        <v>-1899</v>
      </c>
    </row>
    <row r="37" spans="1:3">
      <c r="A37" s="3" t="s">
        <v>117</v>
      </c>
      <c r="B37" s="4" t="n">
        <v>12607</v>
      </c>
      <c r="C37" s="4" t="n">
        <v>-6322</v>
      </c>
    </row>
    <row r="38" spans="1:3">
      <c r="A38" s="3" t="s">
        <v>118</v>
      </c>
      <c r="B38" s="4" t="n">
        <v>148824</v>
      </c>
      <c r="C38" s="4" t="n">
        <v>107122</v>
      </c>
    </row>
    <row r="39" spans="1:3">
      <c r="A39" s="3" t="s">
        <v>119</v>
      </c>
      <c r="B39" s="4" t="n">
        <v>0</v>
      </c>
      <c r="C39" s="4" t="n">
        <v>0</v>
      </c>
    </row>
    <row r="40" spans="1:3">
      <c r="A40" s="3" t="s">
        <v>120</v>
      </c>
      <c r="B40" s="4" t="n">
        <v>148824</v>
      </c>
      <c r="C40" s="4" t="n">
        <v>107122</v>
      </c>
    </row>
    <row r="41" spans="1:3">
      <c r="A41" s="3" t="s">
        <v>538</v>
      </c>
    </row>
    <row r="42" spans="1:3">
      <c r="A42" s="6" t="s">
        <v>550</v>
      </c>
    </row>
    <row r="43" spans="1:3">
      <c r="A43" s="3" t="s">
        <v>551</v>
      </c>
      <c r="B43" s="4" t="n">
        <v>235774</v>
      </c>
      <c r="C43" s="4" t="n">
        <v>246047</v>
      </c>
    </row>
    <row r="44" spans="1:3">
      <c r="A44" s="6" t="s">
        <v>112</v>
      </c>
    </row>
    <row r="45" spans="1:3">
      <c r="A45" s="3" t="s">
        <v>113</v>
      </c>
      <c r="B45" s="4" t="n">
        <v>0</v>
      </c>
      <c r="C45" s="4" t="n">
        <v>-2845</v>
      </c>
    </row>
    <row r="46" spans="1:3">
      <c r="A46" s="3" t="s">
        <v>552</v>
      </c>
      <c r="B46" s="4" t="n">
        <v>0</v>
      </c>
      <c r="C46" s="4" t="n">
        <v>0</v>
      </c>
    </row>
    <row r="47" spans="1:3">
      <c r="A47" s="3" t="s">
        <v>115</v>
      </c>
      <c r="B47" s="4" t="n">
        <v>0</v>
      </c>
    </row>
    <row r="48" spans="1:3">
      <c r="A48" s="3" t="s">
        <v>116</v>
      </c>
      <c r="B48" s="4" t="n">
        <v>0</v>
      </c>
      <c r="C48" s="4" t="n">
        <v>-2845</v>
      </c>
    </row>
    <row r="49" spans="1:3">
      <c r="A49" s="3" t="s">
        <v>97</v>
      </c>
      <c r="B49" s="4" t="n">
        <v>0</v>
      </c>
      <c r="C49" s="4" t="n">
        <v>0</v>
      </c>
    </row>
    <row r="50" spans="1:3">
      <c r="A50" s="3" t="s">
        <v>117</v>
      </c>
      <c r="B50" s="4" t="n">
        <v>0</v>
      </c>
      <c r="C50" s="4" t="n">
        <v>-2845</v>
      </c>
    </row>
    <row r="51" spans="1:3">
      <c r="A51" s="3" t="s">
        <v>118</v>
      </c>
      <c r="B51" s="4" t="n">
        <v>235774</v>
      </c>
      <c r="C51" s="4" t="n">
        <v>243202</v>
      </c>
    </row>
    <row r="52" spans="1:3">
      <c r="A52" s="3" t="s">
        <v>119</v>
      </c>
      <c r="B52" s="4" t="n">
        <v>0</v>
      </c>
      <c r="C52" s="4" t="n">
        <v>0</v>
      </c>
    </row>
    <row r="53" spans="1:3">
      <c r="A53" s="3" t="s">
        <v>120</v>
      </c>
      <c r="B53" s="4" t="n">
        <v>235774</v>
      </c>
      <c r="C53" s="4" t="n">
        <v>243202</v>
      </c>
    </row>
    <row r="54" spans="1:3">
      <c r="A54" s="3" t="s">
        <v>539</v>
      </c>
    </row>
    <row r="55" spans="1:3">
      <c r="A55" s="6" t="s">
        <v>550</v>
      </c>
    </row>
    <row r="56" spans="1:3">
      <c r="A56" s="3" t="s">
        <v>551</v>
      </c>
      <c r="B56" s="4" t="n">
        <v>9559</v>
      </c>
      <c r="C56" s="4" t="n">
        <v>5850</v>
      </c>
    </row>
    <row r="57" spans="1:3">
      <c r="A57" s="6" t="s">
        <v>112</v>
      </c>
    </row>
    <row r="58" spans="1:3">
      <c r="A58" s="3" t="s">
        <v>113</v>
      </c>
      <c r="B58" s="4" t="n">
        <v>9864</v>
      </c>
      <c r="C58" s="4" t="n">
        <v>18230</v>
      </c>
    </row>
    <row r="59" spans="1:3">
      <c r="A59" s="3" t="s">
        <v>552</v>
      </c>
      <c r="B59" s="4" t="n">
        <v>0</v>
      </c>
      <c r="C59" s="4" t="n">
        <v>0</v>
      </c>
    </row>
    <row r="60" spans="1:3">
      <c r="A60" s="3" t="s">
        <v>115</v>
      </c>
      <c r="B60" s="4" t="n">
        <v>0</v>
      </c>
    </row>
    <row r="61" spans="1:3">
      <c r="A61" s="3" t="s">
        <v>116</v>
      </c>
      <c r="B61" s="4" t="n">
        <v>9864</v>
      </c>
      <c r="C61" s="4" t="n">
        <v>18230</v>
      </c>
    </row>
    <row r="62" spans="1:3">
      <c r="A62" s="3" t="s">
        <v>97</v>
      </c>
      <c r="B62" s="4" t="n">
        <v>0</v>
      </c>
      <c r="C62" s="4" t="n">
        <v>0</v>
      </c>
    </row>
    <row r="63" spans="1:3">
      <c r="A63" s="3" t="s">
        <v>117</v>
      </c>
      <c r="B63" s="4" t="n">
        <v>9864</v>
      </c>
      <c r="C63" s="4" t="n">
        <v>18230</v>
      </c>
    </row>
    <row r="64" spans="1:3">
      <c r="A64" s="3" t="s">
        <v>118</v>
      </c>
      <c r="B64" s="4" t="n">
        <v>19423</v>
      </c>
      <c r="C64" s="4" t="n">
        <v>24080</v>
      </c>
    </row>
    <row r="65" spans="1:3">
      <c r="A65" s="3" t="s">
        <v>119</v>
      </c>
      <c r="B65" s="4" t="n">
        <v>-6805</v>
      </c>
      <c r="C65" s="4" t="n">
        <v>-7032</v>
      </c>
    </row>
    <row r="66" spans="1:3">
      <c r="A66" s="3" t="s">
        <v>120</v>
      </c>
      <c r="B66" s="7" t="n">
        <v>12618</v>
      </c>
      <c r="C66" s="7" t="n">
        <v>170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80</v>
      </c>
    </row>
    <row r="3" spans="1:3">
      <c r="A3" s="6" t="s">
        <v>122</v>
      </c>
    </row>
    <row r="4" spans="1:3">
      <c r="A4" s="3" t="s">
        <v>140</v>
      </c>
      <c r="B4" s="7" t="n">
        <v>144870</v>
      </c>
      <c r="C4" s="7" t="n">
        <v>167384</v>
      </c>
    </row>
    <row r="5" spans="1:3">
      <c r="A5" s="6" t="s">
        <v>141</v>
      </c>
    </row>
    <row r="6" spans="1:3">
      <c r="A6" s="3" t="s">
        <v>142</v>
      </c>
      <c r="B6" s="4" t="n">
        <v>-20206</v>
      </c>
      <c r="C6" s="4" t="n">
        <v>-12387</v>
      </c>
    </row>
    <row r="7" spans="1:3">
      <c r="A7" s="3" t="s">
        <v>143</v>
      </c>
      <c r="B7" s="4" t="n">
        <v>-28000</v>
      </c>
      <c r="C7" s="4" t="n">
        <v>0</v>
      </c>
    </row>
    <row r="8" spans="1:3">
      <c r="A8" s="3" t="s">
        <v>554</v>
      </c>
      <c r="B8" s="4" t="n">
        <v>0</v>
      </c>
      <c r="C8" s="4" t="n">
        <v>0</v>
      </c>
    </row>
    <row r="9" spans="1:3">
      <c r="A9" s="3" t="s">
        <v>144</v>
      </c>
      <c r="B9" s="4" t="n">
        <v>-48206</v>
      </c>
      <c r="C9" s="4" t="n">
        <v>-12387</v>
      </c>
    </row>
    <row r="10" spans="1:3">
      <c r="A10" s="6" t="s">
        <v>145</v>
      </c>
    </row>
    <row r="11" spans="1:3">
      <c r="A11" s="3" t="s">
        <v>147</v>
      </c>
      <c r="B11" s="4" t="n">
        <v>-55500</v>
      </c>
      <c r="C11" s="4" t="n">
        <v>-691449</v>
      </c>
    </row>
    <row r="12" spans="1:3">
      <c r="A12" s="3" t="s">
        <v>150</v>
      </c>
      <c r="B12" s="4" t="n">
        <v>-12796</v>
      </c>
      <c r="C12" s="4" t="n">
        <v>-10413</v>
      </c>
    </row>
    <row r="13" spans="1:3">
      <c r="A13" s="3" t="s">
        <v>151</v>
      </c>
      <c r="B13" s="4" t="n">
        <v>-91423</v>
      </c>
      <c r="C13" s="4" t="n">
        <v>0</v>
      </c>
    </row>
    <row r="14" spans="1:3">
      <c r="A14" s="3" t="s">
        <v>153</v>
      </c>
      <c r="B14" s="4" t="n">
        <v>-1401</v>
      </c>
      <c r="C14" s="4" t="n">
        <v>-1086</v>
      </c>
    </row>
    <row r="15" spans="1:3">
      <c r="A15" s="3" t="s">
        <v>154</v>
      </c>
      <c r="B15" s="4" t="n">
        <v>-11712</v>
      </c>
      <c r="C15" s="4" t="n">
        <v>-8968</v>
      </c>
    </row>
    <row r="16" spans="1:3">
      <c r="A16" s="3" t="s">
        <v>146</v>
      </c>
      <c r="B16" s="4" t="n">
        <v>0</v>
      </c>
      <c r="C16" s="4" t="n">
        <v>982500</v>
      </c>
    </row>
    <row r="17" spans="1:3">
      <c r="A17" s="3" t="s">
        <v>148</v>
      </c>
      <c r="B17" s="4" t="n">
        <v>0</v>
      </c>
      <c r="C17" s="4" t="n">
        <v>-39179</v>
      </c>
    </row>
    <row r="18" spans="1:3">
      <c r="A18" s="3" t="s">
        <v>149</v>
      </c>
      <c r="B18" s="4" t="n">
        <v>0</v>
      </c>
      <c r="C18" s="4" t="n">
        <v>-2070</v>
      </c>
    </row>
    <row r="19" spans="1:3">
      <c r="A19" s="3" t="s">
        <v>152</v>
      </c>
      <c r="B19" s="4" t="n">
        <v>0</v>
      </c>
      <c r="C19" s="4" t="n">
        <v>1200</v>
      </c>
    </row>
    <row r="20" spans="1:3">
      <c r="A20" s="3" t="s">
        <v>132</v>
      </c>
      <c r="B20" s="4" t="n">
        <v>0</v>
      </c>
      <c r="C20" s="4" t="n">
        <v>852</v>
      </c>
    </row>
    <row r="21" spans="1:3">
      <c r="A21" s="3" t="s">
        <v>155</v>
      </c>
      <c r="B21" s="4" t="n">
        <v>-172832</v>
      </c>
      <c r="C21" s="4" t="n">
        <v>231387</v>
      </c>
    </row>
    <row r="22" spans="1:3">
      <c r="A22" s="3" t="s">
        <v>156</v>
      </c>
      <c r="B22" s="4" t="n">
        <v>-76168</v>
      </c>
      <c r="C22" s="4" t="n">
        <v>386384</v>
      </c>
    </row>
    <row r="23" spans="1:3">
      <c r="A23" s="3" t="s">
        <v>157</v>
      </c>
      <c r="B23" s="4" t="n">
        <v>-1573</v>
      </c>
      <c r="C23" s="4" t="n">
        <v>95</v>
      </c>
    </row>
    <row r="24" spans="1:3">
      <c r="A24" s="3" t="s">
        <v>159</v>
      </c>
      <c r="B24" s="4" t="n">
        <v>403648</v>
      </c>
      <c r="C24" s="4" t="n">
        <v>702800</v>
      </c>
    </row>
    <row r="25" spans="1:3">
      <c r="A25" s="3" t="s">
        <v>536</v>
      </c>
    </row>
    <row r="26" spans="1:3">
      <c r="A26" s="6" t="s">
        <v>122</v>
      </c>
    </row>
    <row r="27" spans="1:3">
      <c r="A27" s="3" t="s">
        <v>140</v>
      </c>
      <c r="B27" s="4" t="n">
        <v>-239207</v>
      </c>
      <c r="C27" s="4" t="n">
        <v>-249552</v>
      </c>
    </row>
    <row r="28" spans="1:3">
      <c r="A28" s="6" t="s">
        <v>141</v>
      </c>
    </row>
    <row r="29" spans="1:3">
      <c r="A29" s="3" t="s">
        <v>142</v>
      </c>
      <c r="B29" s="4" t="n">
        <v>0</v>
      </c>
      <c r="C29" s="4" t="n">
        <v>0</v>
      </c>
    </row>
    <row r="30" spans="1:3">
      <c r="A30" s="3" t="s">
        <v>143</v>
      </c>
      <c r="B30" s="4" t="n">
        <v>0</v>
      </c>
    </row>
    <row r="31" spans="1:3">
      <c r="A31" s="3" t="s">
        <v>554</v>
      </c>
      <c r="B31" s="4" t="n">
        <v>94908</v>
      </c>
      <c r="C31" s="4" t="n">
        <v>246257</v>
      </c>
    </row>
    <row r="32" spans="1:3">
      <c r="A32" s="3" t="s">
        <v>144</v>
      </c>
      <c r="B32" s="4" t="n">
        <v>94908</v>
      </c>
      <c r="C32" s="4" t="n">
        <v>246257</v>
      </c>
    </row>
    <row r="33" spans="1:3">
      <c r="A33" s="6" t="s">
        <v>145</v>
      </c>
    </row>
    <row r="34" spans="1:3">
      <c r="A34" s="3" t="s">
        <v>147</v>
      </c>
      <c r="B34" s="4" t="n">
        <v>0</v>
      </c>
      <c r="C34" s="4" t="n">
        <v>0</v>
      </c>
    </row>
    <row r="35" spans="1:3">
      <c r="A35" s="3" t="s">
        <v>150</v>
      </c>
      <c r="B35" s="4" t="n">
        <v>0</v>
      </c>
      <c r="C35" s="4" t="n">
        <v>0</v>
      </c>
    </row>
    <row r="36" spans="1:3">
      <c r="A36" s="3" t="s">
        <v>151</v>
      </c>
      <c r="B36" s="4" t="n">
        <v>0</v>
      </c>
    </row>
    <row r="37" spans="1:3">
      <c r="A37" s="3" t="s">
        <v>153</v>
      </c>
      <c r="B37" s="4" t="n">
        <v>0</v>
      </c>
      <c r="C37" s="4" t="n">
        <v>0</v>
      </c>
    </row>
    <row r="38" spans="1:3">
      <c r="A38" s="3" t="s">
        <v>154</v>
      </c>
      <c r="B38" s="4" t="n">
        <v>0</v>
      </c>
      <c r="C38" s="4" t="n">
        <v>0</v>
      </c>
    </row>
    <row r="39" spans="1:3">
      <c r="A39" s="3" t="s">
        <v>146</v>
      </c>
      <c r="C39" s="4" t="n">
        <v>0</v>
      </c>
    </row>
    <row r="40" spans="1:3">
      <c r="A40" s="3" t="s">
        <v>148</v>
      </c>
      <c r="C40" s="4" t="n">
        <v>0</v>
      </c>
    </row>
    <row r="41" spans="1:3">
      <c r="A41" s="3" t="s">
        <v>149</v>
      </c>
      <c r="C41" s="4" t="n">
        <v>0</v>
      </c>
    </row>
    <row r="42" spans="1:3">
      <c r="A42" s="3" t="s">
        <v>152</v>
      </c>
      <c r="C42" s="4" t="n">
        <v>0</v>
      </c>
    </row>
    <row r="43" spans="1:3">
      <c r="A43" s="3" t="s">
        <v>132</v>
      </c>
      <c r="C43" s="4" t="n">
        <v>0</v>
      </c>
    </row>
    <row r="44" spans="1:3">
      <c r="A44" s="3" t="s">
        <v>155</v>
      </c>
      <c r="B44" s="4" t="n">
        <v>0</v>
      </c>
      <c r="C44" s="4" t="n">
        <v>0</v>
      </c>
    </row>
    <row r="45" spans="1:3">
      <c r="A45" s="3" t="s">
        <v>156</v>
      </c>
      <c r="B45" s="4" t="n">
        <v>-144299</v>
      </c>
      <c r="C45" s="4" t="n">
        <v>-3295</v>
      </c>
    </row>
    <row r="46" spans="1:3">
      <c r="A46" s="3" t="s">
        <v>157</v>
      </c>
      <c r="B46" s="4" t="n">
        <v>144299</v>
      </c>
      <c r="C46" s="4" t="n">
        <v>3295</v>
      </c>
    </row>
    <row r="47" spans="1:3">
      <c r="A47" s="3" t="s">
        <v>159</v>
      </c>
      <c r="B47" s="4" t="n">
        <v>0</v>
      </c>
      <c r="C47" s="4" t="n">
        <v>0</v>
      </c>
    </row>
    <row r="48" spans="1:3">
      <c r="A48" s="3" t="s">
        <v>537</v>
      </c>
    </row>
    <row r="49" spans="1:3">
      <c r="A49" s="6" t="s">
        <v>122</v>
      </c>
    </row>
    <row r="50" spans="1:3">
      <c r="A50" s="3" t="s">
        <v>140</v>
      </c>
      <c r="B50" s="4" t="n">
        <v>224091</v>
      </c>
      <c r="C50" s="4" t="n">
        <v>204100</v>
      </c>
    </row>
    <row r="51" spans="1:3">
      <c r="A51" s="6" t="s">
        <v>141</v>
      </c>
    </row>
    <row r="52" spans="1:3">
      <c r="A52" s="3" t="s">
        <v>142</v>
      </c>
      <c r="B52" s="4" t="n">
        <v>0</v>
      </c>
      <c r="C52" s="4" t="n">
        <v>2</v>
      </c>
    </row>
    <row r="53" spans="1:3">
      <c r="A53" s="3" t="s">
        <v>143</v>
      </c>
      <c r="B53" s="4" t="n">
        <v>0</v>
      </c>
    </row>
    <row r="54" spans="1:3">
      <c r="A54" s="3" t="s">
        <v>554</v>
      </c>
      <c r="B54" s="4" t="n">
        <v>-57926</v>
      </c>
      <c r="C54" s="4" t="n">
        <v>-160665</v>
      </c>
    </row>
    <row r="55" spans="1:3">
      <c r="A55" s="3" t="s">
        <v>144</v>
      </c>
      <c r="B55" s="4" t="n">
        <v>-57926</v>
      </c>
      <c r="C55" s="4" t="n">
        <v>-160663</v>
      </c>
    </row>
    <row r="56" spans="1:3">
      <c r="A56" s="6" t="s">
        <v>145</v>
      </c>
    </row>
    <row r="57" spans="1:3">
      <c r="A57" s="3" t="s">
        <v>147</v>
      </c>
      <c r="B57" s="4" t="n">
        <v>-55500</v>
      </c>
      <c r="C57" s="4" t="n">
        <v>-691449</v>
      </c>
    </row>
    <row r="58" spans="1:3">
      <c r="A58" s="3" t="s">
        <v>150</v>
      </c>
      <c r="B58" s="4" t="n">
        <v>-12796</v>
      </c>
      <c r="C58" s="4" t="n">
        <v>-10413</v>
      </c>
    </row>
    <row r="59" spans="1:3">
      <c r="A59" s="3" t="s">
        <v>151</v>
      </c>
      <c r="B59" s="4" t="n">
        <v>-91423</v>
      </c>
    </row>
    <row r="60" spans="1:3">
      <c r="A60" s="3" t="s">
        <v>153</v>
      </c>
      <c r="B60" s="4" t="n">
        <v>0</v>
      </c>
      <c r="C60" s="4" t="n">
        <v>0</v>
      </c>
    </row>
    <row r="61" spans="1:3">
      <c r="A61" s="3" t="s">
        <v>154</v>
      </c>
      <c r="B61" s="4" t="n">
        <v>0</v>
      </c>
      <c r="C61" s="4" t="n">
        <v>0</v>
      </c>
    </row>
    <row r="62" spans="1:3">
      <c r="A62" s="3" t="s">
        <v>146</v>
      </c>
      <c r="C62" s="4" t="n">
        <v>982500</v>
      </c>
    </row>
    <row r="63" spans="1:3">
      <c r="A63" s="3" t="s">
        <v>148</v>
      </c>
      <c r="C63" s="4" t="n">
        <v>-39179</v>
      </c>
    </row>
    <row r="64" spans="1:3">
      <c r="A64" s="3" t="s">
        <v>149</v>
      </c>
      <c r="C64" s="4" t="n">
        <v>-2070</v>
      </c>
    </row>
    <row r="65" spans="1:3">
      <c r="A65" s="3" t="s">
        <v>152</v>
      </c>
      <c r="C65" s="4" t="n">
        <v>1200</v>
      </c>
    </row>
    <row r="66" spans="1:3">
      <c r="A66" s="3" t="s">
        <v>132</v>
      </c>
      <c r="C66" s="4" t="n">
        <v>852</v>
      </c>
    </row>
    <row r="67" spans="1:3">
      <c r="A67" s="3" t="s">
        <v>155</v>
      </c>
      <c r="B67" s="4" t="n">
        <v>-159719</v>
      </c>
      <c r="C67" s="4" t="n">
        <v>241441</v>
      </c>
    </row>
    <row r="68" spans="1:3">
      <c r="A68" s="3" t="s">
        <v>156</v>
      </c>
      <c r="B68" s="4" t="n">
        <v>6446</v>
      </c>
      <c r="C68" s="4" t="n">
        <v>284878</v>
      </c>
    </row>
    <row r="69" spans="1:3">
      <c r="A69" s="3" t="s">
        <v>157</v>
      </c>
      <c r="B69" s="4" t="n">
        <v>-6488</v>
      </c>
      <c r="C69" s="4" t="n">
        <v>-5844</v>
      </c>
    </row>
    <row r="70" spans="1:3">
      <c r="A70" s="3" t="s">
        <v>159</v>
      </c>
      <c r="B70" s="4" t="n">
        <v>523</v>
      </c>
      <c r="C70" s="4" t="n">
        <v>279468</v>
      </c>
    </row>
    <row r="71" spans="1:3">
      <c r="A71" s="3" t="s">
        <v>538</v>
      </c>
    </row>
    <row r="72" spans="1:3">
      <c r="A72" s="6" t="s">
        <v>122</v>
      </c>
    </row>
    <row r="73" spans="1:3">
      <c r="A73" s="3" t="s">
        <v>140</v>
      </c>
      <c r="B73" s="4" t="n">
        <v>138889</v>
      </c>
      <c r="C73" s="4" t="n">
        <v>193453</v>
      </c>
    </row>
    <row r="74" spans="1:3">
      <c r="A74" s="6" t="s">
        <v>141</v>
      </c>
    </row>
    <row r="75" spans="1:3">
      <c r="A75" s="3" t="s">
        <v>142</v>
      </c>
      <c r="B75" s="4" t="n">
        <v>-15645</v>
      </c>
      <c r="C75" s="4" t="n">
        <v>-8151</v>
      </c>
    </row>
    <row r="76" spans="1:3">
      <c r="A76" s="3" t="s">
        <v>143</v>
      </c>
      <c r="B76" s="4" t="n">
        <v>0</v>
      </c>
    </row>
    <row r="77" spans="1:3">
      <c r="A77" s="3" t="s">
        <v>554</v>
      </c>
      <c r="B77" s="4" t="n">
        <v>-36982</v>
      </c>
      <c r="C77" s="4" t="n">
        <v>-72411</v>
      </c>
    </row>
    <row r="78" spans="1:3">
      <c r="A78" s="3" t="s">
        <v>144</v>
      </c>
      <c r="B78" s="4" t="n">
        <v>-52627</v>
      </c>
      <c r="C78" s="4" t="n">
        <v>-80562</v>
      </c>
    </row>
    <row r="79" spans="1:3">
      <c r="A79" s="6" t="s">
        <v>145</v>
      </c>
    </row>
    <row r="80" spans="1:3">
      <c r="A80" s="3" t="s">
        <v>147</v>
      </c>
      <c r="B80" s="4" t="n">
        <v>0</v>
      </c>
      <c r="C80" s="4" t="n">
        <v>0</v>
      </c>
    </row>
    <row r="81" spans="1:3">
      <c r="A81" s="3" t="s">
        <v>150</v>
      </c>
      <c r="B81" s="4" t="n">
        <v>0</v>
      </c>
      <c r="C81" s="4" t="n">
        <v>0</v>
      </c>
    </row>
    <row r="82" spans="1:3">
      <c r="A82" s="3" t="s">
        <v>151</v>
      </c>
      <c r="B82" s="4" t="n">
        <v>0</v>
      </c>
    </row>
    <row r="83" spans="1:3">
      <c r="A83" s="3" t="s">
        <v>153</v>
      </c>
      <c r="B83" s="4" t="n">
        <v>-657</v>
      </c>
      <c r="C83" s="4" t="n">
        <v>-597</v>
      </c>
    </row>
    <row r="84" spans="1:3">
      <c r="A84" s="3" t="s">
        <v>154</v>
      </c>
      <c r="B84" s="4" t="n">
        <v>0</v>
      </c>
      <c r="C84" s="4" t="n">
        <v>0</v>
      </c>
    </row>
    <row r="85" spans="1:3">
      <c r="A85" s="3" t="s">
        <v>146</v>
      </c>
      <c r="C85" s="4" t="n">
        <v>0</v>
      </c>
    </row>
    <row r="86" spans="1:3">
      <c r="A86" s="3" t="s">
        <v>148</v>
      </c>
      <c r="C86" s="4" t="n">
        <v>0</v>
      </c>
    </row>
    <row r="87" spans="1:3">
      <c r="A87" s="3" t="s">
        <v>149</v>
      </c>
      <c r="C87" s="4" t="n">
        <v>0</v>
      </c>
    </row>
    <row r="88" spans="1:3">
      <c r="A88" s="3" t="s">
        <v>152</v>
      </c>
      <c r="C88" s="4" t="n">
        <v>0</v>
      </c>
    </row>
    <row r="89" spans="1:3">
      <c r="A89" s="3" t="s">
        <v>132</v>
      </c>
      <c r="C89" s="4" t="n">
        <v>0</v>
      </c>
    </row>
    <row r="90" spans="1:3">
      <c r="A90" s="3" t="s">
        <v>155</v>
      </c>
      <c r="B90" s="4" t="n">
        <v>-657</v>
      </c>
      <c r="C90" s="4" t="n">
        <v>-597</v>
      </c>
    </row>
    <row r="91" spans="1:3">
      <c r="A91" s="3" t="s">
        <v>156</v>
      </c>
      <c r="B91" s="4" t="n">
        <v>85605</v>
      </c>
      <c r="C91" s="4" t="n">
        <v>112294</v>
      </c>
    </row>
    <row r="92" spans="1:3">
      <c r="A92" s="3" t="s">
        <v>157</v>
      </c>
      <c r="B92" s="4" t="n">
        <v>-144299</v>
      </c>
      <c r="C92" s="4" t="n">
        <v>-3295</v>
      </c>
    </row>
    <row r="93" spans="1:3">
      <c r="A93" s="3" t="s">
        <v>159</v>
      </c>
      <c r="B93" s="4" t="n">
        <v>262256</v>
      </c>
      <c r="C93" s="4" t="n">
        <v>257259</v>
      </c>
    </row>
    <row r="94" spans="1:3">
      <c r="A94" s="3" t="s">
        <v>539</v>
      </c>
    </row>
    <row r="95" spans="1:3">
      <c r="A95" s="6" t="s">
        <v>122</v>
      </c>
    </row>
    <row r="96" spans="1:3">
      <c r="A96" s="3" t="s">
        <v>140</v>
      </c>
      <c r="B96" s="4" t="n">
        <v>21097</v>
      </c>
      <c r="C96" s="4" t="n">
        <v>19383</v>
      </c>
    </row>
    <row r="97" spans="1:3">
      <c r="A97" s="6" t="s">
        <v>141</v>
      </c>
    </row>
    <row r="98" spans="1:3">
      <c r="A98" s="3" t="s">
        <v>142</v>
      </c>
      <c r="B98" s="4" t="n">
        <v>-4561</v>
      </c>
      <c r="C98" s="4" t="n">
        <v>-4238</v>
      </c>
    </row>
    <row r="99" spans="1:3">
      <c r="A99" s="3" t="s">
        <v>143</v>
      </c>
      <c r="B99" s="4" t="n">
        <v>-28000</v>
      </c>
    </row>
    <row r="100" spans="1:3">
      <c r="A100" s="3" t="s">
        <v>554</v>
      </c>
      <c r="B100" s="4" t="n">
        <v>0</v>
      </c>
      <c r="C100" s="4" t="n">
        <v>-13181</v>
      </c>
    </row>
    <row r="101" spans="1:3">
      <c r="A101" s="3" t="s">
        <v>144</v>
      </c>
      <c r="B101" s="4" t="n">
        <v>-32561</v>
      </c>
      <c r="C101" s="4" t="n">
        <v>-17419</v>
      </c>
    </row>
    <row r="102" spans="1:3">
      <c r="A102" s="6" t="s">
        <v>145</v>
      </c>
    </row>
    <row r="103" spans="1:3">
      <c r="A103" s="3" t="s">
        <v>147</v>
      </c>
      <c r="B103" s="4" t="n">
        <v>0</v>
      </c>
      <c r="C103" s="4" t="n">
        <v>0</v>
      </c>
    </row>
    <row r="104" spans="1:3">
      <c r="A104" s="3" t="s">
        <v>150</v>
      </c>
      <c r="B104" s="4" t="n">
        <v>0</v>
      </c>
      <c r="C104" s="4" t="n">
        <v>0</v>
      </c>
    </row>
    <row r="105" spans="1:3">
      <c r="A105" s="3" t="s">
        <v>151</v>
      </c>
      <c r="B105" s="4" t="n">
        <v>0</v>
      </c>
    </row>
    <row r="106" spans="1:3">
      <c r="A106" s="3" t="s">
        <v>153</v>
      </c>
      <c r="B106" s="4" t="n">
        <v>-744</v>
      </c>
      <c r="C106" s="4" t="n">
        <v>-489</v>
      </c>
    </row>
    <row r="107" spans="1:3">
      <c r="A107" s="3" t="s">
        <v>154</v>
      </c>
      <c r="B107" s="4" t="n">
        <v>-11712</v>
      </c>
      <c r="C107" s="4" t="n">
        <v>-8968</v>
      </c>
    </row>
    <row r="108" spans="1:3">
      <c r="A108" s="3" t="s">
        <v>146</v>
      </c>
      <c r="C108" s="4" t="n">
        <v>0</v>
      </c>
    </row>
    <row r="109" spans="1:3">
      <c r="A109" s="3" t="s">
        <v>148</v>
      </c>
      <c r="C109" s="4" t="n">
        <v>0</v>
      </c>
    </row>
    <row r="110" spans="1:3">
      <c r="A110" s="3" t="s">
        <v>149</v>
      </c>
      <c r="C110" s="4" t="n">
        <v>0</v>
      </c>
    </row>
    <row r="111" spans="1:3">
      <c r="A111" s="3" t="s">
        <v>152</v>
      </c>
      <c r="C111" s="4" t="n">
        <v>0</v>
      </c>
    </row>
    <row r="112" spans="1:3">
      <c r="A112" s="3" t="s">
        <v>132</v>
      </c>
      <c r="C112" s="4" t="n">
        <v>0</v>
      </c>
    </row>
    <row r="113" spans="1:3">
      <c r="A113" s="3" t="s">
        <v>155</v>
      </c>
      <c r="B113" s="4" t="n">
        <v>-12456</v>
      </c>
      <c r="C113" s="4" t="n">
        <v>-9457</v>
      </c>
    </row>
    <row r="114" spans="1:3">
      <c r="A114" s="3" t="s">
        <v>156</v>
      </c>
      <c r="B114" s="4" t="n">
        <v>-23920</v>
      </c>
      <c r="C114" s="4" t="n">
        <v>-7493</v>
      </c>
    </row>
    <row r="115" spans="1:3">
      <c r="A115" s="3" t="s">
        <v>157</v>
      </c>
      <c r="B115" s="4" t="n">
        <v>4915</v>
      </c>
      <c r="C115" s="4" t="n">
        <v>5939</v>
      </c>
    </row>
    <row r="116" spans="1:3">
      <c r="A116" s="3" t="s">
        <v>159</v>
      </c>
      <c r="B116" s="7" t="n">
        <v>140869</v>
      </c>
      <c r="C116" s="7" t="n">
        <v>1660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7:55Z</dcterms:created>
  <dcterms:modified xmlns:dcterms="http://purl.org/dc/terms/" xmlns:xsi="http://www.w3.org/2001/XMLSchema-instance" xsi:type="dcterms:W3CDTF">2017-05-04T16:27:55Z</dcterms:modified>
</cp:coreProperties>
</file>